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_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tockholders_ Equity (Details)" sheetId="32" state="visible" r:id="rId32"/>
    <sheet xmlns:r="http://schemas.openxmlformats.org/officeDocument/2006/relationships" name="Income Tax (Details)" sheetId="33" state="visible" r:id="rId33"/>
    <sheet xmlns:r="http://schemas.openxmlformats.org/officeDocument/2006/relationships" name="Income Tax (Details) - Schedule" sheetId="34" state="visible" r:id="rId34"/>
    <sheet xmlns:r="http://schemas.openxmlformats.org/officeDocument/2006/relationships" name="Income Tax (Details) - Schedu_2" sheetId="35" state="visible" r:id="rId35"/>
    <sheet xmlns:r="http://schemas.openxmlformats.org/officeDocument/2006/relationships" name="Income Tax (Details) - Schedu_3"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Fair Value Measurements (Deta_5"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7 Months Ended</t>
        </is>
      </c>
    </row>
    <row r="2">
      <c r="B2" s="2" t="inlineStr">
        <is>
          <t>Dec. 31, 2020</t>
        </is>
      </c>
      <c r="C2" s="2" t="inlineStr">
        <is>
          <t>Feb. 28, 2021</t>
        </is>
      </c>
      <c r="D2" s="2" t="inlineStr">
        <is>
          <t>Jun. 30, 2020</t>
        </is>
      </c>
    </row>
    <row r="3">
      <c r="A3" s="3" t="inlineStr">
        <is>
          <t>Document Information Line Items</t>
        </is>
      </c>
    </row>
    <row r="4">
      <c r="A4" s="4" t="inlineStr">
        <is>
          <t>Entity Registrant Name</t>
        </is>
      </c>
      <c r="B4" s="4" t="inlineStr">
        <is>
          <t>Northern Genesis Acquisition Corp.</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39931680</v>
      </c>
    </row>
    <row r="8">
      <c r="A8" s="4" t="inlineStr">
        <is>
          <t>Entity Public Float</t>
        </is>
      </c>
      <c r="D8" s="6" t="n">
        <v>0</v>
      </c>
    </row>
    <row r="9">
      <c r="A9" s="4" t="inlineStr">
        <is>
          <t>Amendment Flag</t>
        </is>
      </c>
      <c r="B9" s="4" t="inlineStr">
        <is>
          <t>true</t>
        </is>
      </c>
    </row>
    <row r="10">
      <c r="A10" s="4" t="inlineStr">
        <is>
          <t>Amendment Description</t>
        </is>
      </c>
      <c r="B10" s="4" t="inlineStr">
        <is>
          <t>Northern Genesis Acquisition   
Corp. (the “Company,” “we”, “our” or “us”) is filing this Annual Report on Form 10-K/A     
(Amendment No. 1), or this Annual Report, to amend our Annual Report on Form 10-K for the period ended December 31, 2020, originally   
filed with the Securities and Exchange Commission, or the SEC, on March 9, 2021, or the Original Filing, to restate our consolidated   
financial statements for the period ended December 31, 2020. We are also restating the financial statements as of August 20, 2020 and    
as of and for the period ended September 30, 2020 in the accompanying financial statements included in this Annual Report, including   
describing the restatement and its impact on previously reported amounts.The restatement results  
from the Company’s prior accounting for its outstanding warrants issued in connection with its initial public offering in August 2020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tock, all holders of the warrants would be entitled to receive cash for their  
warrants (the “tender offer provision”). In other words, in the event of a qualifying cash tender offer (which could be outside     
the control of the Company), all warrant holders would be entitled to cash, while only certain of the holders of the underlying common     
stock would be entitled to cash.On April 12, 2021, the SEC    
released a Staff Statement on Accounting and Reporting Considerations for Warrants Issued by special purpose acquisition companies (“SPACs”)   
(the “SEC Staff Statement”). Specifically, the SEC Staff Statement focused on certain settlement terms and provisions related   
to certain tender offers following a business combination, which terms are similar to those contained in the warrant agreement governing  
our warrants. Following the SEC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The Company’s accounting     
for the warrants as components of equity instead of as derivative liabilities did not have any effect on the Company’s previously 
reported operating expenses, cash flows or cash.In connection with the restatement,    
the Company’s management reassessed the effectiveness of its disclosure controls and procedures for the periods affected by the    
restatement. As a result of that reassessment, the Company’s management determined that its disclosure controls and procedures   
for such periods were not effective with respect to the classification of the Company’s warrants as components of equity instead of as 
derivative liabilities.  For more information, see Item 9A included in this Annual Report on Form 10-K.The restatement is more  
fully described in Note 2 of the notes to the financial statements included herein. This Annual Report also   
amends and restates the Company’s Management’s Discussion and Analysis of Financial Condition and Results of Operations,   
Risk Factors and other disclosures made in the Original Filing as appropriate to reflect the restatement and revision of the relevant    
periods.In accordance with Rule  
12b-15 under the Securities Exchange Act of 1934, as amended (the “Exchange Act”), the Company is also including with this     
Annual Report currently dated certifications of the Company’s Principal Executive Officer and Principal Financial Officer (attached   
as Exhibits 31.1, 31.2, 32.1, and 32.2).Except as discussed above 
and as further described in Note 2 to the consolidated financial statements, the Company has not modified or updated disclosures presented    
in this Annual Report. Accordingly, the Annual Report does not reflect events occurring after the Original Filing or modify or update    
those disclosures affected by subsequent events. Information not affected by the restatement and revision is unchanged and reflects disclosures    
made at the time of the filing of the Original Filing. Among other things, forward-looking statements made in the Original Filing     
have not been revised to reflect events, results or developments that occurred or facts that became known to us after the date of the    
Original Filing, other than the restatement, and such forward-looking statements should be read in conjunction with our filings with   
the SEC, including those subsequent to the Original Filing.The Company has not amended  
its previously filed Current Report on Form 8-K or Quarterly Reports on Form 10-Q for the period affected by the restatement.  The 
financial information that has been previously filed or otherwise reported for these periods is superseded by the information in this    
Annual Report on Form 10-K, and the financial statements and related financial information contained in such previously filed reports    
should no longer be relied upon.</t>
        </is>
      </c>
    </row>
    <row r="11">
      <c r="A11" s="4" t="inlineStr">
        <is>
          <t>Entity Central Index Key</t>
        </is>
      </c>
      <c r="B11" s="4" t="inlineStr">
        <is>
          <t>0001815495</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Entity File Number</t>
        </is>
      </c>
      <c r="B23" s="4" t="inlineStr">
        <is>
          <t>001-39451</t>
        </is>
      </c>
    </row>
    <row r="24">
      <c r="A24" s="4" t="inlineStr">
        <is>
          <t>Entity Incorporation, State or Country Code</t>
        </is>
      </c>
      <c r="B24" s="4" t="inlineStr">
        <is>
          <t>DE</t>
        </is>
      </c>
    </row>
    <row r="25">
      <c r="A25" s="4" t="inlineStr">
        <is>
          <t>Document Transition Report</t>
        </is>
      </c>
      <c r="B25" s="4" t="inlineStr">
        <is>
          <t>false</t>
        </is>
      </c>
    </row>
    <row r="26">
      <c r="A26" s="4" t="inlineStr">
        <is>
          <t>Entity Interactive Data Current</t>
        </is>
      </c>
      <c r="B2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ommon
Stock Subject to Possible Redemption The
Company accounts for its shares of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our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
of operations. The fair value of the warrants initially was estimated using a Monte Carlo simulation approach (see Note 1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4,111,741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Common stock subject to possible redemption
Numerator: Earnings allocable to Common stock subject to possible redemption
Interest earned on marketable securities held in Trust Account $ 12,413
Net income allocable to shares subject to possible redemption $ 12,413
Denominator: Weighted Average Common stock subject to possible redemption
Basic and diluted weighted average shares outstanding 27,063,620
Basic and diluted net income per share $ 0.00
Non-Redeemable Common Stock
Numerator: Net Loss minus Net Earnings
Net loss $ (120,946,001 )
Net income allocable to Common stock subject to possible redemption (12,413 )
Non-Redeemable Net Loss $ (120,958,414 )
Denominator: Weighted Average Non-Redeemable Common Stock
Basic and diluted weighted average shares outstanding 10,969,927
Basic and diluted net loss per share $ (11.31 ) Concentration
of Credit Risk Financial instruments
that potentially subject the Company to concentrations of credit risk consist of a cash account in a Canadian financial institution,
which, at times, may exceed the Canada Deposit Insurance Corporation coverage of C$10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Management
does not believe that any recently issued, but not yet effective, accounting standards update,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7 Months Ended</t>
        </is>
      </c>
    </row>
    <row r="2">
      <c r="B2" s="2" t="inlineStr">
        <is>
          <t>Dec. 31, 2020</t>
        </is>
      </c>
    </row>
    <row r="3">
      <c r="A3" s="3" t="inlineStr">
        <is>
          <t>Public Offering [Abstract]</t>
        </is>
      </c>
    </row>
    <row r="4">
      <c r="A4" s="4" t="inlineStr">
        <is>
          <t>PUBLIC OFFERING</t>
        </is>
      </c>
      <c r="B4" s="4" t="inlineStr">
        <is>
          <t>NOTE 4. PUBLIC OFFERING Pursuant to the Initial
Public Offering, the Company sold 31,945,344 Units, at a price of $10.00 per Unit, inclusive of 1,945,344 Units sold to the underwriters
on August 27, 2020 upon the underwriters’ election to partially exercise their over-allotment option. Each Unit consists of one
share of common stock and one-half of one redeemable warrant (“Public Warrant”). Each whole Public Warrant entitles the holder
to purchase one share of common stock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Dec. 31, 2020</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7,750,000 Private Placement Warrants at a price of $1.00
per Private Placement Warrant, for an aggregate purchase price of $7,750,000. On August 27, 2020, in connection with the underwriters’
election to partially exercise their over-allotment option, the Company sold an additional 389,069 Private Placement Warrants to the
Sponsor, at a price of $1.00 per Private Placement Warrant, generating gross proceeds of $389,069. Each Private Placement Warrant entitles
the holder to purchase one share of common stock at a price of $11.50 per share, subject to adjustment (see Note 8). A portion of the
proceeds from the sale of the Private Placement Warrants was added to the net proceeds from the Initial Public Offering held in the Trust
Account, with the remainder used to pay offering expenses or held by the Company outside the Trust Account as working capital.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On
May 27, 2020, the Sponsor paid $25,000 to cover certain offering costs of the Company in consideration of 8,625,000 shares of
the Company’s common stock (the “Founder Shares”). The Founder Shares included an aggregate of up 1,125,000
shares subject to forfeiture to the extent that the underwriters’ over-allotment option was not exercised in full or in
part, so that the Sponsor would own 20% of the Company’s issued and outstanding shares after the Initial Public Offering.
On August 27, 2020, as a result of the underwriters’ election to partially exercise their over-allotment option and the
forfeiture of the remaining over-allotment option, 638,664 Founder Shares were forfeited and 486,336 Founder Shares ceased to
be subject to forfeiture, resulting in an aggregate of 7,986,336 Founder Shares issued and outstanding. The
Sponsor has agreed, subject to limited exceptions, not to transfer, assign or sell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entered into an agreement whereby, commencing on August 17, 2020, the Company will pay the Sponsor a total of $10,000
per month for office space, utilities, secretarial and administrative support. Upon completion of the Business Combination or
the Company’s liquidation, the Company will cease paying these monthly fees. For the period from May 27, 2020 (inception)
through December 31, 2020, the Company incurred $45,000 in fees for these services. As of December 31, 2020, $10,000 is included
in accrued expenses in the accompanying balance sheet. Personnel
Services Agreement On December 1, 2020,
the Company, with the approval of the audit committee of our board, and the Sponsor agreed on the terms pursuant to which the Company
will pay the Sponsor, or individuals affiliated with the Sponsor, for services in respect of identifying, investigating, and analyzing
investment opportunities and completing an initial Business Combination. Such personnel that may receive such payments, whether
directly from the Company or indirectly by payment from the Sponsor of amounts paid to the Sponsor by the Company, include persons
who are officers or directors of the Company (other than our independent directors). Under such agreement,
the Company agreed to pay the Sponsor or individuals affiliated with the Sponsor (including persons who may be officers or directors
of the Company) an aggregate amount of $480,000 for all such services provided prior to December 31, 2020, with a credit for amounts
paid prior to such date, including amounts paid to persons who are officers and directors of the Company, each of which was approved
by the audit committee of our board in advance of such payment. Of amounts charged to the Company in respect of the period
prior to December 31, 2020, $110,000 was approved by our audit committee in respect of services of persons who are officers or
directors of the Company, including $60,000 charged directly to the Company by and for the services of Ian Robertson, our Chief
Executive Officer and a director, and $50,000 charged directly to the Company by and for the services of Ken Manget, our Chief
Financial Officer and a director. As of December 31, 2020, $353,519 is included in accrued expenses in the accompanying balance
sheet, payable by the Company to the Sponsor, which accrued amounts, together with any amounts payable under the agreement for
periods after December 31, 2020, may be paid by the Sponsor to persons who are officers or directors of the Company, other than
our independent directors. In addition, under
such agreement, the Company agreed to pay the Sponsor or individuals affiliated with the Sponsor (including persons who may be
officers or directors of the Company), for services preceding an initial Business Combination, an amount equal to $80,000 per month
commencing on January 1, 2021 until the date of the initial Business Combination, and upon completion of the initial Business Combination,
an amount equal to $60,000 multiplied by the number of months by which the date of the initial Business Combination precedes August
20, 2022. Under the terms of such agreement, the total compensation paid or credited under such agreement will be less than
$2 million. Due
to Sponsor In
September 2020, the Company received an aggregate of $510,914 from the Sponsor which was returned in October 2020. Promissory
Note — Related Party On
May 27, 2020, the Company issued an unsecured promissory note to the Sponsor (the “Promissory Note”), pursuant to
which the Company could borrow up to an aggregate principal amount of $150,000. The Promissory Note was non-interest bearing and
payable on the earlier of (i) December 31, 2020, (ii) the consummation of the Initial Public Offering or (iii) the
abandonment of the Initial Public Offering. The outstanding amount of $142,931 under the Promissory Note was repaid on August
24, 2020. Related
Party Loans In
order to finance transaction costs in connection with a Business Combination, the Sponsor or an affiliate of the Sponsor, or the
Company’s officers and directors or their affiliates may, but are not obligated to, loan the Company funds (“Working
Capital Loans”). Such Working Capital Loans would be evidenced by promissory notes and would be repayable upon completion
of a Business Combination, without interest, but may provide that, at the lender’s discretion, up to $3,000,000 of the notes
may be converted in connection with the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7 Months Ended</t>
        </is>
      </c>
    </row>
    <row r="2">
      <c r="B2" s="2" t="inlineStr">
        <is>
          <t>Dec. 31, 2020</t>
        </is>
      </c>
    </row>
    <row r="3">
      <c r="A3" s="3" t="inlineStr">
        <is>
          <t>Commitments and Contingencies Disclosure [Abstract]</t>
        </is>
      </c>
    </row>
    <row r="4">
      <c r="A4" s="4" t="inlineStr">
        <is>
          <t>COMMITMENTS</t>
        </is>
      </c>
      <c r="B4" s="4" t="inlineStr">
        <is>
          <t>NOTE 7. COMMITMENTS Registration
Rights Pursuant
to a registration rights agreement entered into on August 17, 2020,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Initial Public Offering to purchase up to 4,500,000 additional
Units to cover over-allotments, if any, at the Initial Public Offering price less the underwriting discounts and commissions.
On August 27, 2020, the underwriters elected to partially exercise their over-allotment option to purchase 1,945,344 Units at
a purchase price of $10.00 per Unit and forfeited their election to exercise the remaining over-allotment option. The
underwriters are entitled to a deferred fee of 3.5% of the gross proceeds of the Initial Public Offering, or $11,180,870. The
deferred fee will be payable in cash to the underwriters solely in the event that the Company completes a Business Combination
from the amounts held in the Trust Account, subject to the terms of the underwriting agreement. Business
Combination Agreement On
November 30, 2020, the Company, Lion Electric, and Lion Electric Merger Sub Inc., a Delaware corporation and wholly owned subsidiary
of Lion Electric (“Merger Sub”), entered into a business combination agreement and plan of reorganization (the “Business
Combination Agreement”), pursuant to which Merger Sub will be merged with and into the Company (the “Merger,”
together with the other transactions related thereto, the “Proposed Lion Transaction”), with the Company surviving
the Merger as a wholly owned subsidiary of Lion Electric (the “Surviving Corporation”). Immediately
prior to the effective time of the Merger (the “Effective Time”), Lion Electric will implement a reorganization (the
“Lion Electric Pre-Closing Reorganization”), which will include a split of the common shares of Lion Electric (the
“Lion Electric Common Shares”) whereby each Lion Electric Common Share immediately prior to such share split will
be converted into 4.1289 Lion Electric Common Shares immediately following such share split (the “Company Split Adjustment”)
and the amendment and restatement, effective as of the Effective Time, of Lion Electric’s articles and bylaws. At
the Effective Time, by virtue of the Merger and without any action on the part of the Company, Lion Electric, Merger Sub or any
of the holders of any of their securities:
● the
common stock of Merger Sub issued and outstanding immediately prior to the Effective Time will be converted into and exchanged
for one validly issued, fully paid and nonassessable share of common stock of the Surviving Corporation;
● each
share of common stock of the Company (“Company Common Stock”) issued and outstanding immediately prior to the
Effective Time (other than any Excluded Shares and Redemption Shares, each as defined below) will be converted into the right
to receive from Lion Electric the number of fully-paid and nonassessable Lion Electric Common Shares (after giving effect
to the Company Split Adjustment) equal to an exchange ratio (the “Exchange Ratio”), which will initially be one
(1) but will be subject to customary adjustments pursuant to the Business Combination Agreement for stock splits, reverse
stock splits, stock dividends, reorganizations, recapitalization, reclassification, combination, exchange of shares or like
changes occurring after the Company Split Adjustment (the “Per Share Merger Consideration”);
● all
such shares of Company Common Stock, when so converted, will cease to be outstanding and will automatically be canceled and
cease to exist, and each holder of a share of Company Common Stock that was outstanding immediately prior to the Effective
Time (other than Excluded Shares and Redemption Shares) will cease to have any rights with respect thereto, except the right
to receive the Per Share Merger Consideration;
● the
Surviving Corporation will issue to Lion Electric one share of common stock of the Surviving Corporation for each share of
Company Common Stock issued as Per Share Merger Consideration;
● all
shares of Company Common Stock held by the Company as treasury shares immediately prior to the Effective Time and not held
on behalf of third parties (collectively, “Excluded Shares”) will automatically be canceled and cease to exist
as of the Effective Time, and no consideration will be delivered in exchange therefor;
● each
share of Company Common Stock issued and outstanding immediately prior to the Effective Time with respect to which a Company
stockholder has validly exercised its redemption rights under the Company’s Certificate of Incorporation (“Redemption
Rights”) will be redeemed at the Effective Time (the “Redemption Shares”), will not be entitled to receive
the Per Share Merger Consideration, and will be converted into the right to receive from the Company, in cash, an amount per
share calculated in accordance with such stockholder’s Redemption Rights (such amount, the “Redemption Payment”),
and the Company or the Surviving Corporation will make such cash payments at or as promptly as practical after the Effective
Time;
● as
of the Effective Time, all Redemption Shares will cease to be outstanding and will automatically be cancelled and retired
and will cease to exist, and each holder of a Redemption Share (or related certificate or book-entry share) will cease to
have any rights with respect thereto, except the right to receive the cash payment in respect thereof from the Company or
the Surviving Corporation referred to in the immediately preceding sentence;
● at
the Effective Time and in accordance with Section 4.5 of the Warrant Agreement dated August 7, 2020, by and between the Company
and Continental Stock Transfer &amp; Trust Company (the “Company Warrant Agreement”), each warrant to purchase
Company Common Stock under the Company Warrant Agreement (“Company Warrant”), to the extent then outstanding and
unexercised, will automatically, without any action on the part of its holder, be converted into a warrant to acquire a number
of Lion Electric Common Shares at an adjusted exercise price per share, in each case, as determined in accordance with the
following (each resulting warrant, an “Assumed Warrant”): Consummation
of the Proposed Lion Transaction is subject to approval by stockholders holding a majority of the outstanding shares of Company
Common Stock and satisfaction of certain other conditions, as further described in the Business Combinat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Dec. 31, 2020</t>
        </is>
      </c>
    </row>
    <row r="3">
      <c r="A3" s="3" t="inlineStr">
        <is>
          <t>Stockholders' Equity Note [Abstract]</t>
        </is>
      </c>
    </row>
    <row r="4">
      <c r="A4" s="4" t="inlineStr">
        <is>
          <t>STOCKHOLDERS’ EQUITY</t>
        </is>
      </c>
      <c r="B4" s="4" t="inlineStr">
        <is>
          <t>NOTE
8. STOCKHOLDERS’ EQUITY Preferred
Stock Common Stock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7 Months Ended</t>
        </is>
      </c>
    </row>
    <row r="2">
      <c r="B2" s="2" t="inlineStr">
        <is>
          <t>Dec. 31, 2020</t>
        </is>
      </c>
    </row>
    <row r="3">
      <c r="A3" s="3" t="inlineStr">
        <is>
          <t>Income Tax Disclosure [Abstract]</t>
        </is>
      </c>
    </row>
    <row r="4">
      <c r="A4" s="4" t="inlineStr">
        <is>
          <t>INCOME TAX</t>
        </is>
      </c>
      <c r="B4" s="4" t="inlineStr">
        <is>
          <t>NOTE
9. INCOME TAX The
Company’s net deferred tax assets is as follows:
December 31,
Deferred tax assets
Net operating loss carryforward $ 78,860
Unrealized gain on marketable securities (22,858 )
Total deferred tax assets 56,002
Valuation Allowance (56,002 )
Deferred tax assets, net allowance $ — The
income tax provision consists of the following:
For the Period from May 27, 2020 (Inception) Through December 31,
Federal
Current $ —
Deferred (56,002 )
State and Local
Current —
Deferred —
Change in valuation allowance 56,002
Income tax provision $ — As
of December 31, 2020, the Company had $375,526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y 27, 2020 (inception) through December 31, 2020, the change in the valuation
allowance was $56,002. A
reconciliation of the federal income tax rate to the Company’s effective tax rate is as follows:
December 31,
Statutory federal income tax rate 21.0 %
State taxes, net of federal tax benefit 0.0 %
Change in fair value of warrant liability (20.0 )%
Transaction costs allocable to warrant liability (0.2 )%
Share-based compensation (0.5 )%
Business combination expenses (0.2 )%
Valuation allowance (0.1 )%
Income tax provision 0.0 % The
Company files income tax returns in the U.S. federal jurisdiction and is subject to examination by the various taxing authorities.
The Company’s tax returns for the year ended December 31, 2020 remain open and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 xml:space="preserve">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cember 31,
Level 2020
Assets:
Cash and marketable securities held in Trust Account 1 $ 319,577,125
Liabilities:
Warrant Liability – Public Warrants 1 $ 87,210,789
Warrant Liability – Private Placement Warrants 3 $ 60,391,892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August 20, 2020, the date
of the Company’s Initial Public Offering, using a Monte Carlo simulation model. The
Company allocated the proceeds received from (i) the sale of Units (which is inclusive of
one share of common stock and one-half of one Public Warrant), (ii) the sale of Private Placement
Warrants, and (iii) the issuance of common shares, first to the Warrants based on their fair
values as determined at initial measurement, with the remaining proceeds allocated to common
shares subject to possible redemption, and common shares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Input August 20,
Risk-free interest rate 0.4 %
Expected term (years) 1
Expected volatility 20.0 %
Exercise price $ 11.50
Fair value of Units $ 10.60 On August 20, 2020,
the Private Placement Warrants and Public Warrants were determined to be $1.38 and $1.33 per warrant for aggregate values of $10.7
million and $20.0 million, respectively. Subsequent Measurement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60.4 million and $87.2 million, respectively. The following table presents
the changes in the fair value of warrant liabilities:
Private Public Warrant
Fair value – $ — $ — $ —
Initial measurement on August 20, 2020 (IPO) 10,695,000 19,950,000 30,645,000
Measurement on August 27, 2020 (Over-Allotment) 536,915 1,293,654 1,830,569
Change in valuation inputs or other assumptions 49,159,977 65,967,135 115,127,112
Fair value as of December 31, 2020 $ 60,391,892 $ 87,210,789 $ 147,602,681 Due to the use of quoted
prices in an active market (Level 1) to measure the fair value of the Public Warrants, subsequent to initial measurement, the Company
had transfers out of Level 3 totaling $39,445,000 during the period from October 14,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December 31, 2020 to be $7.42 and at September 30, 2020 to be $1.41 using the modified Black-Scholes
option pricing model and the following assumptions:
December 31, September 30,
Expected volatility 25.0 % 25.0 %
Risk-free interest rate 0.09 % 0.11 %
Expected term (years) 5 5
Fair value per share of common stock $ 17.78 $ 9.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In February and March of 2021, the Sponsor advanced Working
Capital Loans to the Company in an aggregate amount of $3,000,000, and the Company issued a non-convertible, unsecured promissory
note to the Sponsor in respect of such Working Capital Loans. The note is non-interest bearing and payable on the earlier to occur
of (i) the completion of an initial Business Combination or (ii) liquidation of the Company. If the proposal described in the Lion
Registration Statement to amend the Company’s certificate of incorporation is approved by its stockholders, it is expected
that the Sponsor will promptly thereafter tender such promissory note to the Company as an advance payment for Working Capital
Warrants to be issued immediately prior to the Company’s initial Business Combination (regardless of when that occurs). The Company has received
three demand letters from putative stockholders of the Company dated January 19, 2021, February 10, 2021 and March 2, 2021 (together,
the “Demands”) alleging that the Company and the Company’s board of directors have breached their fiduciary duties
and violated federal securities laws on the basis that the Lion Registration Statement allegedly is materially misleading and/or
omits material information concerning the Proposed Lion Transaction. The Demands seek the issuance of corrective disclosures in
an amendment or supplement to the Lion Registration Statement. We believe that the
disclosures set forth in the Lion Registration Statement comply fully with applicable law. However, the Company and Lion are assessing
whether to voluntarily supplement the disclosure contained in the Lion Registration Statement for purposes of avoiding expenses
associated with any claims that could be made based on such Demands and provide additional information to our respective stockholders.
The foregoing, and any supplement to such disclosure that may be made, is not intended to be an admission of the legal necessity
or materiality under applicable laws of any such disclosures. We specifically deny all allegations that any additional disclosure
is required and we reserve all defenses in connection with the Dema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7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Common Stock Subject to Possible Redemption</t>
        </is>
      </c>
      <c r="B9" s="4" t="inlineStr">
        <is>
          <t>Common
Stock Subject to Possible Redemption The
Company accounts for its shares of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our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
of operations. The fair value of the warrants initially was estimated using a Monte Carlo simulation approach (see Note 10).</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Common Share</t>
        </is>
      </c>
      <c r="B12" s="4" t="inlineStr">
        <is>
          <t>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4,111,741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Common stock subject to possible redemption
Numerator: Earnings allocable to Common stock subject to possible redemption
Interest earned on marketable securities held in Trust Account $ 12,413
Net income allocable to shares subject to possible redemption $ 12,413
Denominator: Weighted Average Common stock subject to possible redemption
Basic and diluted weighted average shares outstanding 27,063,620
Basic and diluted net income per share $ 0.00
Non-Redeemable Common Stock
Numerator: Net Loss minus Net Earnings
Net loss $ (120,946,001 )
Net income allocable to Common stock subject to possible redemption (12,413 )
Non-Redeemable Net Loss $ (120,958,414 )
Denominator: Weighted Average Non-Redeemable Common Stock
Basic and diluted weighted average shares outstanding 10,969,927
Basic and diluted net loss per share $ (11.31 )</t>
        </is>
      </c>
    </row>
    <row r="13">
      <c r="A13" s="4" t="inlineStr">
        <is>
          <t>Concentration of Credit Risk</t>
        </is>
      </c>
      <c r="B13" s="4" t="inlineStr">
        <is>
          <t>Concentration
of Credit Risk Financial instruments
that potentially subject the Company to concentrations of credit risk consist of a cash account in a Canadian financial institution,
which, at times, may exceed the Canada Deposit Insurance Corporation coverage of C$10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update,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6" t="n">
        <v>624283</v>
      </c>
    </row>
    <row r="4">
      <c r="A4" s="4" t="inlineStr">
        <is>
          <t>Prepaid expenses</t>
        </is>
      </c>
      <c r="B4" s="5" t="n">
        <v>145771</v>
      </c>
    </row>
    <row r="5">
      <c r="A5" s="4" t="inlineStr">
        <is>
          <t>Total Current Assets</t>
        </is>
      </c>
      <c r="B5" s="5" t="n">
        <v>770054</v>
      </c>
    </row>
    <row r="6">
      <c r="A6" s="4" t="inlineStr">
        <is>
          <t>Cash and marketable securities held in Trust Account</t>
        </is>
      </c>
      <c r="B6" s="5" t="n">
        <v>319577125</v>
      </c>
    </row>
    <row r="7">
      <c r="A7" s="4" t="inlineStr">
        <is>
          <t>TOTAL ASSETS</t>
        </is>
      </c>
      <c r="B7" s="5" t="n">
        <v>320347179</v>
      </c>
    </row>
    <row r="8">
      <c r="A8" s="3" t="inlineStr">
        <is>
          <t>Current Liabilities</t>
        </is>
      </c>
    </row>
    <row r="9">
      <c r="A9" s="4" t="inlineStr">
        <is>
          <t>Accrued expenses</t>
        </is>
      </c>
      <c r="B9" s="5" t="n">
        <v>1087789</v>
      </c>
    </row>
    <row r="10">
      <c r="A10" s="4" t="inlineStr">
        <is>
          <t>Total Current Liabilities</t>
        </is>
      </c>
      <c r="B10" s="5" t="n">
        <v>1087789</v>
      </c>
    </row>
    <row r="11">
      <c r="A11" s="4" t="inlineStr">
        <is>
          <t>Warrant liability</t>
        </is>
      </c>
      <c r="B11" s="5" t="n">
        <v>147602681</v>
      </c>
    </row>
    <row r="12">
      <c r="A12" s="4" t="inlineStr">
        <is>
          <t>Deferred underwriting payable</t>
        </is>
      </c>
      <c r="B12" s="5" t="n">
        <v>11180870</v>
      </c>
    </row>
    <row r="13">
      <c r="A13" s="4" t="inlineStr">
        <is>
          <t>Total Liabilities</t>
        </is>
      </c>
      <c r="B13" s="5" t="n">
        <v>159871340</v>
      </c>
    </row>
    <row r="14">
      <c r="A14" s="4" t="inlineStr">
        <is>
          <t>Commitments</t>
        </is>
      </c>
      <c r="B14" s="4" t="inlineStr">
        <is>
          <t xml:space="preserve"> </t>
        </is>
      </c>
    </row>
    <row r="15">
      <c r="A15" s="4" t="inlineStr">
        <is>
          <t>Common stock subject to possible redemption 15,546,342 shares at redemption value</t>
        </is>
      </c>
      <c r="B15" s="5" t="n">
        <v>155475832</v>
      </c>
    </row>
    <row r="16">
      <c r="A16" s="3" t="inlineStr">
        <is>
          <t>Stockholders’ Equity</t>
        </is>
      </c>
    </row>
    <row r="17">
      <c r="A17" s="4" t="inlineStr">
        <is>
          <t>Preferred stock, $0.0001 par value; 1,000,000 shares authorized; no shares issued and outstanding</t>
        </is>
      </c>
      <c r="B17" s="4" t="inlineStr">
        <is>
          <t xml:space="preserve"> </t>
        </is>
      </c>
    </row>
    <row r="18">
      <c r="A18" s="4" t="inlineStr">
        <is>
          <t>Common stock, $0.0001 par value; 50,000,000 shares authorized; 24,385,338 shares issued and outstanding (excluding 15,546,342 shares subject to possible redemption)</t>
        </is>
      </c>
      <c r="B18" s="5" t="n">
        <v>2439</v>
      </c>
    </row>
    <row r="19">
      <c r="A19" s="4" t="inlineStr">
        <is>
          <t>Additional paid-in capital</t>
        </is>
      </c>
      <c r="B19" s="5" t="n">
        <v>125943569</v>
      </c>
    </row>
    <row r="20">
      <c r="A20" s="4" t="inlineStr">
        <is>
          <t>Accumulated deficit</t>
        </is>
      </c>
      <c r="B20" s="5" t="n">
        <v>-120946001</v>
      </c>
    </row>
    <row r="21">
      <c r="A21" s="4" t="inlineStr">
        <is>
          <t>Total Stockholders’ Equity</t>
        </is>
      </c>
      <c r="B21" s="5" t="n">
        <v>5000007</v>
      </c>
    </row>
    <row r="22">
      <c r="A22" s="4" t="inlineStr">
        <is>
          <t>TOTAL LIABILITIES AND STOCKHOLDERS’ EQUITY</t>
        </is>
      </c>
      <c r="B22" s="6" t="n">
        <v>320347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3" t="inlineStr">
        <is>
          <t>Condensed Financial Information Disclosure [Abstract]</t>
        </is>
      </c>
    </row>
    <row r="4">
      <c r="A4" s="4" t="inlineStr">
        <is>
          <t>Schedule of the restatement on each financial statement</t>
        </is>
      </c>
      <c r="B4" s="4" t="inlineStr">
        <is>
          <t xml:space="preserve">As
Previously As
Reported Adjustments Restated
Balance sheet as of August 20, 2020
Warrant Liability $ — $ 30,645,000 $ 30,645,000
Common Stock Subject to Possible Redemption 285,817,300 (30,645,000 ) 255,172,300
Common Stock 1,004 306 1,310
Additional Paid-in Capital 5,000,015 4,306,214 9,306,210
Accumulated Deficit (1,013 ) (4,306,520 ) (4,307,533 )
Balance sheet as of September 30, 2020 (unaudited)
Warrant Liability $ — $ 33,198,921 $ 33,198,921
Common Stock Subject to Possible Redemption 300,465,469 (33,198,921 ) 271,266,548
Common Stock 949 332 1,281
Additional Paid-in Capital 5,124,471 5,029,540 10,154,011
Accumulated Deficit (125,414 ) (5,029,872 ) (5,155,286 )
Balance sheet as of December 31, 2020
Warrant Liability $ — $ 147,602,681 $ 147,602,681
Common Stock Subject to Possible Redemption 303,078,515 (147,602,683 ) 155,475,83
Common Stock 963 1,476 2,439
Additional Paid-in Capital 6,511,411 119,432,158 125,943,569
Accumulated Deficit (1,512,369 ) (119,433,632 ) (120,946,001 )
Shareholder’s Equity 5,000,001 6 5,000,007
Period from May 27, 2020 (inception) to September 30, 2020 (unaudited)
Change in fair value of warrant liability $ — $ 723,352 $ 723,532
Transaction costs allocable to warrant liability within formation and operational costs — 4,306,520 4,306,520
Net loss (125,414 ) (5,029,872 ) (5,155,286 )
Weighted average common shares subject to possible redemption outstanding, basic and diluted 30,138,480 (3,216,303 ) 26,922,176
Weighted average non-redeemable common shares outstanding, basic and diluted 8,111,107 (2,799,035 ) 5,312,072
Basic and diluted net loss per share, nonredeemable common stock (0.02 ) (0.97 )
Period from May 27, 2020 (inception) to December 31, 2020
Change in fair value of warrant liability $ — $ 115,127,112 $ 115,127,112
Transaction costs allocable to warrant liability within formation and operational costs — 4,306,520 4,306,520
Net loss (1,512,369 ) (119,433,632 ) (120,946,001 )
Weighted average common shares subject to possible redemption outstanding, basic and diluted 30,351,355 (3,287,735 ) 27,063,620
Weighted average non-redeemable common shares outstanding, basic and diluted 8,691,291 2,005,636 10,696,927
Basic and diluted net loss per share, nonredeemable common stock (0.18 ) (11.31 )
Cash
Flow Statement for the Period from May 27, 2020 (inception) to December 31, 2020
Net loss $ (1,512,369 ) $ (119,433,632 ) $ (120,946,001 )
Change in fair value of warrant liabilities — 115,127,112 115,127,112
Share-based compensation for warrant liabilities — 3,092,846 3,092,846
Transaction costs allocable to warrant liabilities — 1,213,674 1,213,674
Initial classification of warrant liabilities — 32,475,569 32,475,5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7 Months Ended</t>
        </is>
      </c>
    </row>
    <row r="2">
      <c r="B2" s="2" t="inlineStr">
        <is>
          <t>Dec. 31, 2020</t>
        </is>
      </c>
    </row>
    <row r="3">
      <c r="A3" s="3" t="inlineStr">
        <is>
          <t>Accounting Policies [Abstract]</t>
        </is>
      </c>
    </row>
    <row r="4">
      <c r="A4" s="4" t="inlineStr">
        <is>
          <t>Schedule of non-redeemable common stock</t>
        </is>
      </c>
      <c r="B4" s="4" t="inlineStr">
        <is>
          <t>For the Period
Common stock subject to possible redemption
Numerator: Earnings allocable to Common stock subject to possible redemption
Interest earned on marketable securities held in Trust Account $ 12,413
Net income allocable to shares subject to possible redemption $ 12,413
Denominator: Weighted Average Common stock subject to possible redemption
Basic and diluted weighted average shares outstanding 27,063,620
Basic and diluted net income per share $ 0.00
Non-Redeemable Common Stock
Numerator: Net Loss minus Net Earnings
Net loss $ (120,946,001 )
Net income allocable to Common stock subject to possible redemption (12,413 )
Non-Redeemable Net Loss $ (120,958,414 )
Denominator: Weighted Average Non-Redeemable Common Stock
Basic and diluted weighted average shares outstanding 10,969,927
Basic and diluted net loss per share $ (1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7 Months Ended</t>
        </is>
      </c>
    </row>
    <row r="2">
      <c r="B2" s="2" t="inlineStr">
        <is>
          <t>Dec. 31, 2020</t>
        </is>
      </c>
    </row>
    <row r="3">
      <c r="A3" s="3" t="inlineStr">
        <is>
          <t>Income Tax Disclosure [Abstract]</t>
        </is>
      </c>
    </row>
    <row r="4">
      <c r="A4" s="4" t="inlineStr">
        <is>
          <t>Schedule of deferred tax assets</t>
        </is>
      </c>
      <c r="B4" s="4" t="inlineStr">
        <is>
          <t xml:space="preserve">December 31,
Deferred tax assets
Net operating loss carryforward $ 78,860
Unrealized gain on marketable securities (22,858 )
Total deferred tax assets 56,002
Valuation Allowance (56,002 )
Deferred tax assets, net allowance $ — </t>
        </is>
      </c>
    </row>
    <row r="5">
      <c r="A5" s="4" t="inlineStr">
        <is>
          <t>Schedule of income tax provision consists</t>
        </is>
      </c>
      <c r="B5" s="4" t="inlineStr">
        <is>
          <t xml:space="preserve">For the Period from May 27, 2020 (Inception) Through December 31,
Federal
Current $ —
Deferred (56,002 )
State and Local
Current —
Deferred —
Change in valuation allowance 56,002
Income tax provision $ — </t>
        </is>
      </c>
    </row>
    <row r="6">
      <c r="A6" s="4" t="inlineStr">
        <is>
          <t>Schedule of reconciliation of the federal income tax rate to effective tax rate</t>
        </is>
      </c>
      <c r="B6" s="4" t="inlineStr">
        <is>
          <t>December 31,
Statutory federal income tax rate 21.0 %
State taxes, net of federal tax benefit 0.0 %
Change in fair value of warrant liability (20.0 )%
Transaction costs allocable to warrant liability (0.2 )%
Share-based compensation (0.5 )%
Business combination expenses (0.2 )%
Valuation allowance (0.1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chedule of fair value on a recurring basis</t>
        </is>
      </c>
      <c r="B4" s="4" t="inlineStr">
        <is>
          <t xml:space="preserve">December 31,
Level 2020
Assets:
Cash and marketable securities held in Trust Account 1 $ 319,577,125
Liabilities:
Warrant Liability – Public Warrants 1 $ 87,210,789
Warrant Liability – Private Placement Warrants 3 $ 60,391,892 </t>
        </is>
      </c>
    </row>
    <row r="5">
      <c r="A5" s="4" t="inlineStr">
        <is>
          <t>Schedule of monte carlo simulation model for the private placement warrants and public warrants</t>
        </is>
      </c>
      <c r="B5" s="4" t="inlineStr">
        <is>
          <t xml:space="preserve">Input August 20,
Risk-free interest rate 0.4 %
Expected term (years) 1
Expected volatility 20.0 %
Exercise price $ 11.50
Fair value of Units $ 10.60 </t>
        </is>
      </c>
    </row>
    <row r="6">
      <c r="A6" s="4" t="inlineStr">
        <is>
          <t>Schedule of changes in the fair value of warrant liabilities</t>
        </is>
      </c>
      <c r="B6" s="4" t="inlineStr">
        <is>
          <t xml:space="preserve">Private Public Warrant
Fair value – $ — $ — $ —
Initial measurement on August 20, 2020 (IPO) 10,695,000 19,950,000 30,645,000
Measurement on August 27, 2020 (Over-Allotment) 536,915 1,293,654 1,830,569
Change in valuation inputs or other assumptions 49,159,977 65,967,135 115,127,112
Fair value as of December 31, 2020 $ 60,391,892 $ 87,210,789 $ 147,602,681 </t>
        </is>
      </c>
    </row>
    <row r="7">
      <c r="A7" s="4" t="inlineStr">
        <is>
          <t>Schedule of fair value of the private placement warrants estimated using the modified black-scholes option pricing model</t>
        </is>
      </c>
      <c r="B7" s="4" t="inlineStr">
        <is>
          <t xml:space="preserve">December 31, September 30,
Expected volatility 25.0 % 25.0 %
Risk-free interest rate 0.09 % 0.11 %
Expected term (years) 5 5
Fair value per share of common stock $ 17.78 $ 9.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80" customWidth="1" min="6" max="6"/>
  </cols>
  <sheetData>
    <row r="1">
      <c r="A1" s="1" t="inlineStr">
        <is>
          <t>Description of Organization and Business Operations (Details) - USD ($)</t>
        </is>
      </c>
      <c r="B1" s="2" t="inlineStr">
        <is>
          <t>1 Months Ended</t>
        </is>
      </c>
      <c r="F1" s="2" t="inlineStr">
        <is>
          <t>7 Months Ended</t>
        </is>
      </c>
    </row>
    <row r="2">
      <c r="B2" s="2" t="inlineStr">
        <is>
          <t>Mar. 31, 2021</t>
        </is>
      </c>
      <c r="C2" s="2" t="inlineStr">
        <is>
          <t>Feb. 28, 2021</t>
        </is>
      </c>
      <c r="D2" s="2" t="inlineStr">
        <is>
          <t>Aug. 27, 2020</t>
        </is>
      </c>
      <c r="E2" s="2" t="inlineStr">
        <is>
          <t>Aug. 20, 2020</t>
        </is>
      </c>
      <c r="F2" s="2" t="inlineStr">
        <is>
          <t>Dec. 31, 2020</t>
        </is>
      </c>
    </row>
    <row r="3">
      <c r="A3" s="3" t="inlineStr">
        <is>
          <t>Description of Organization and Business Operations (Details) [Line Items]</t>
        </is>
      </c>
    </row>
    <row r="4">
      <c r="A4" s="4" t="inlineStr">
        <is>
          <t>Shares issued price per share (in Dollars per share)</t>
        </is>
      </c>
      <c r="E4" s="6" t="n">
        <v>10</v>
      </c>
    </row>
    <row r="5">
      <c r="A5" s="4" t="inlineStr">
        <is>
          <t>Generating gross proceeds</t>
        </is>
      </c>
      <c r="F5" s="6" t="n">
        <v>8139069</v>
      </c>
    </row>
    <row r="6">
      <c r="A6" s="4" t="inlineStr">
        <is>
          <t>Additional sale of stock (in Shares)</t>
        </is>
      </c>
      <c r="F6" s="5" t="n">
        <v>31945344</v>
      </c>
    </row>
    <row r="7">
      <c r="A7" s="4" t="inlineStr">
        <is>
          <t>Additional deposited in trust account</t>
        </is>
      </c>
      <c r="D7" s="6" t="n">
        <v>19453440</v>
      </c>
    </row>
    <row r="8">
      <c r="A8" s="4" t="inlineStr">
        <is>
          <t>Trust account</t>
        </is>
      </c>
      <c r="D8" s="6" t="n">
        <v>319453440</v>
      </c>
    </row>
    <row r="9">
      <c r="A9" s="4" t="inlineStr">
        <is>
          <t>Transaction costs amounted</t>
        </is>
      </c>
      <c r="F9" s="6" t="n">
        <v>18026620</v>
      </c>
    </row>
    <row r="10">
      <c r="A10" s="4" t="inlineStr">
        <is>
          <t>Underwriting fees</t>
        </is>
      </c>
      <c r="F10" s="5" t="n">
        <v>6389069</v>
      </c>
    </row>
    <row r="11">
      <c r="A11" s="4" t="inlineStr">
        <is>
          <t>Deferred underwriting fees</t>
        </is>
      </c>
      <c r="F11" s="5" t="n">
        <v>11180870</v>
      </c>
    </row>
    <row r="12">
      <c r="A12" s="4" t="inlineStr">
        <is>
          <t>Offering costs</t>
        </is>
      </c>
      <c r="F12" s="6" t="n">
        <v>456681</v>
      </c>
    </row>
    <row r="13">
      <c r="A13" s="4" t="inlineStr">
        <is>
          <t>Business combination, description</t>
        </is>
      </c>
      <c r="F13" s="4" t="inlineStr">
        <is>
          <t>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complete a Business Combination only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4">
      <c r="A14" s="4" t="inlineStr">
        <is>
          <t>Tangible assets net</t>
        </is>
      </c>
      <c r="F14" s="6" t="n">
        <v>5000001</v>
      </c>
    </row>
    <row r="15">
      <c r="A15" s="4" t="inlineStr">
        <is>
          <t>Percentage of redemption of public shares</t>
        </is>
      </c>
      <c r="F15" s="4" t="inlineStr">
        <is>
          <t>100.00%</t>
        </is>
      </c>
    </row>
    <row r="16">
      <c r="A16" s="4" t="inlineStr">
        <is>
          <t>Net interest to dissolution expenses</t>
        </is>
      </c>
      <c r="F16" s="6" t="n">
        <v>100000</v>
      </c>
    </row>
    <row r="17">
      <c r="A17" s="4" t="inlineStr">
        <is>
          <t>Operating bank account</t>
        </is>
      </c>
      <c r="F17" s="5" t="n">
        <v>624283</v>
      </c>
    </row>
    <row r="18">
      <c r="A18" s="4" t="inlineStr">
        <is>
          <t>Marketable securities</t>
        </is>
      </c>
      <c r="F18" s="5" t="n">
        <v>319577125</v>
      </c>
    </row>
    <row r="19">
      <c r="A19" s="4" t="inlineStr">
        <is>
          <t>Working capital deficit</t>
        </is>
      </c>
      <c r="F19" s="5" t="n">
        <v>219554</v>
      </c>
    </row>
    <row r="20">
      <c r="A20" s="4" t="inlineStr">
        <is>
          <t>Deposit held in the trust account</t>
        </is>
      </c>
      <c r="F20" s="6" t="n">
        <v>123685</v>
      </c>
    </row>
    <row r="21">
      <c r="A21" s="4" t="inlineStr">
        <is>
          <t>IPO [Member]</t>
        </is>
      </c>
    </row>
    <row r="22">
      <c r="A22" s="3" t="inlineStr">
        <is>
          <t>Description of Organization and Business Operations (Details) [Line Items]</t>
        </is>
      </c>
    </row>
    <row r="23">
      <c r="A23" s="4" t="inlineStr">
        <is>
          <t>Number of units issued (in Shares)</t>
        </is>
      </c>
      <c r="E23" s="5" t="n">
        <v>30000000</v>
      </c>
    </row>
    <row r="24">
      <c r="A24" s="4" t="inlineStr">
        <is>
          <t>Shares issued price per share (in Dollars per share)</t>
        </is>
      </c>
      <c r="E24" s="6" t="n">
        <v>10</v>
      </c>
    </row>
    <row r="25">
      <c r="A25" s="4" t="inlineStr">
        <is>
          <t>Generating gross proceeds</t>
        </is>
      </c>
      <c r="E25" s="6" t="n">
        <v>300000000</v>
      </c>
    </row>
    <row r="26">
      <c r="A26" s="4" t="inlineStr">
        <is>
          <t>Initial public offering, total</t>
        </is>
      </c>
      <c r="E26" s="6" t="n">
        <v>300000000</v>
      </c>
    </row>
    <row r="27">
      <c r="A27" s="4" t="inlineStr">
        <is>
          <t>Private Placement [Member]</t>
        </is>
      </c>
    </row>
    <row r="28">
      <c r="A28" s="3" t="inlineStr">
        <is>
          <t>Description of Organization and Business Operations (Details) [Line Items]</t>
        </is>
      </c>
    </row>
    <row r="29">
      <c r="A29" s="4" t="inlineStr">
        <is>
          <t>Shares issued price per share (in Dollars per share)</t>
        </is>
      </c>
      <c r="E29" s="6" t="n">
        <v>1</v>
      </c>
    </row>
    <row r="30">
      <c r="A30" s="4" t="inlineStr">
        <is>
          <t>Generating gross proceeds</t>
        </is>
      </c>
      <c r="E30" s="6" t="n">
        <v>7750000</v>
      </c>
    </row>
    <row r="31">
      <c r="A31" s="4" t="inlineStr">
        <is>
          <t>Number of units issued (in Shares)</t>
        </is>
      </c>
      <c r="E31" s="5" t="n">
        <v>7750000</v>
      </c>
    </row>
    <row r="32">
      <c r="A32" s="4" t="inlineStr">
        <is>
          <t>Sale of warrants (in Shares)</t>
        </is>
      </c>
      <c r="D32" s="5" t="n">
        <v>389069</v>
      </c>
    </row>
    <row r="33">
      <c r="A33" s="4" t="inlineStr">
        <is>
          <t>Sale of warrants per share (in Dollars per share)</t>
        </is>
      </c>
      <c r="D33" s="6" t="n">
        <v>1</v>
      </c>
    </row>
    <row r="34">
      <c r="A34" s="4" t="inlineStr">
        <is>
          <t>Gross proceeds from sale of warrants</t>
        </is>
      </c>
      <c r="D34" s="6" t="n">
        <v>19842509</v>
      </c>
    </row>
    <row r="35">
      <c r="A35" s="4" t="inlineStr">
        <is>
          <t>Over-Allotment Option [Member]</t>
        </is>
      </c>
    </row>
    <row r="36">
      <c r="A36" s="3" t="inlineStr">
        <is>
          <t>Description of Organization and Business Operations (Details) [Line Items]</t>
        </is>
      </c>
    </row>
    <row r="37">
      <c r="A37" s="4" t="inlineStr">
        <is>
          <t>Additional sale of stock (in Shares)</t>
        </is>
      </c>
      <c r="D37" s="5" t="n">
        <v>1945344</v>
      </c>
    </row>
    <row r="38">
      <c r="A38" s="4" t="inlineStr">
        <is>
          <t>Share price (in Dollars per share)</t>
        </is>
      </c>
      <c r="D38" s="6" t="n">
        <v>10</v>
      </c>
    </row>
    <row r="39">
      <c r="A39" s="4" t="inlineStr">
        <is>
          <t>Subsequent Event [Member]</t>
        </is>
      </c>
    </row>
    <row r="40">
      <c r="A40" s="3" t="inlineStr">
        <is>
          <t>Description of Organization and Business Operations (Details) [Line Items]</t>
        </is>
      </c>
    </row>
    <row r="41">
      <c r="A41" s="4" t="inlineStr">
        <is>
          <t>Working capital loans</t>
        </is>
      </c>
      <c r="B41" s="6" t="n">
        <v>3000000</v>
      </c>
      <c r="C41" s="6" t="n">
        <v>3000000</v>
      </c>
    </row>
    <row r="42">
      <c r="A42" s="4" t="inlineStr">
        <is>
          <t>Principal amount</t>
        </is>
      </c>
      <c r="B42" s="6" t="n">
        <v>3000000</v>
      </c>
      <c r="C42" s="6" t="n">
        <v>3000000</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atement of Previously Issued Financial Statements (Details) - Schedule of the restatement on each financial statement - USD ($)</t>
        </is>
      </c>
      <c r="B1" s="2" t="inlineStr">
        <is>
          <t>4 Months Ended</t>
        </is>
      </c>
      <c r="C1" s="2" t="inlineStr">
        <is>
          <t>7 Months Ended</t>
        </is>
      </c>
    </row>
    <row r="2">
      <c r="B2" s="2" t="inlineStr">
        <is>
          <t>Sep. 30, 2020</t>
        </is>
      </c>
      <c r="C2" s="2" t="inlineStr">
        <is>
          <t>Dec. 31, 2020</t>
        </is>
      </c>
      <c r="D2" s="2" t="inlineStr">
        <is>
          <t>Aug. 20, 2020</t>
        </is>
      </c>
    </row>
    <row r="3">
      <c r="A3" s="4" t="inlineStr">
        <is>
          <t>As Previously Reported [Member]</t>
        </is>
      </c>
    </row>
    <row r="4">
      <c r="A4" s="3" t="inlineStr">
        <is>
          <t>Condensed Financial Statements, Captions [Line Items]</t>
        </is>
      </c>
    </row>
    <row r="5">
      <c r="A5" s="4" t="inlineStr">
        <is>
          <t>Warrant Liability</t>
        </is>
      </c>
      <c r="B5" s="4" t="inlineStr">
        <is>
          <t xml:space="preserve"> </t>
        </is>
      </c>
      <c r="C5" s="4" t="inlineStr">
        <is>
          <t xml:space="preserve"> </t>
        </is>
      </c>
      <c r="D5" s="4" t="inlineStr">
        <is>
          <t xml:space="preserve"> </t>
        </is>
      </c>
    </row>
    <row r="6">
      <c r="A6" s="4" t="inlineStr">
        <is>
          <t>Common Stock Subject to Possible Redemption</t>
        </is>
      </c>
      <c r="B6" s="5" t="n">
        <v>300465469</v>
      </c>
      <c r="C6" s="5" t="n">
        <v>303078515</v>
      </c>
      <c r="D6" s="5" t="n">
        <v>285817300</v>
      </c>
    </row>
    <row r="7">
      <c r="A7" s="4" t="inlineStr">
        <is>
          <t>Common Stock</t>
        </is>
      </c>
      <c r="B7" s="5" t="n">
        <v>949</v>
      </c>
      <c r="C7" s="5" t="n">
        <v>963</v>
      </c>
      <c r="D7" s="5" t="n">
        <v>1004</v>
      </c>
    </row>
    <row r="8">
      <c r="A8" s="4" t="inlineStr">
        <is>
          <t>Additional Paid-in Capital</t>
        </is>
      </c>
      <c r="B8" s="5" t="n">
        <v>5124471</v>
      </c>
      <c r="C8" s="5" t="n">
        <v>6511411</v>
      </c>
      <c r="D8" s="5" t="n">
        <v>5000015</v>
      </c>
    </row>
    <row r="9">
      <c r="A9" s="4" t="inlineStr">
        <is>
          <t>Accumulated Deficit</t>
        </is>
      </c>
      <c r="B9" s="5" t="n">
        <v>-125414</v>
      </c>
      <c r="C9" s="5" t="n">
        <v>-1512369</v>
      </c>
      <c r="D9" s="5" t="n">
        <v>-1013</v>
      </c>
    </row>
    <row r="10">
      <c r="A10" s="4" t="inlineStr">
        <is>
          <t>Shareholder’s Equity</t>
        </is>
      </c>
      <c r="C10" s="5" t="n">
        <v>5000001</v>
      </c>
    </row>
    <row r="11">
      <c r="A11" s="4" t="inlineStr">
        <is>
          <t>Weighted average shares outstanding of non-redeemable common stock</t>
        </is>
      </c>
      <c r="B11" s="4" t="inlineStr">
        <is>
          <t xml:space="preserve"> </t>
        </is>
      </c>
    </row>
    <row r="12">
      <c r="A12" s="4" t="inlineStr">
        <is>
          <t>Change in fair value of warrant liability</t>
        </is>
      </c>
      <c r="B12" s="4" t="inlineStr">
        <is>
          <t xml:space="preserve"> </t>
        </is>
      </c>
      <c r="C12" s="4" t="inlineStr">
        <is>
          <t xml:space="preserve"> </t>
        </is>
      </c>
    </row>
    <row r="13">
      <c r="A13" s="4" t="inlineStr">
        <is>
          <t>Transaction costs allocable to warrant liability within formation and operational costs</t>
        </is>
      </c>
      <c r="B13" s="4" t="inlineStr">
        <is>
          <t xml:space="preserve"> </t>
        </is>
      </c>
      <c r="C13" s="4" t="inlineStr">
        <is>
          <t xml:space="preserve"> </t>
        </is>
      </c>
    </row>
    <row r="14">
      <c r="A14" s="4" t="inlineStr">
        <is>
          <t>Net loss</t>
        </is>
      </c>
      <c r="B14" s="6" t="n">
        <v>-125414</v>
      </c>
      <c r="C14" s="6" t="n">
        <v>-1512369</v>
      </c>
    </row>
    <row r="15">
      <c r="A15" s="4" t="inlineStr">
        <is>
          <t>Weighted average common shares subject to possible redemption outstanding, basic and diluted (in Shares)</t>
        </is>
      </c>
      <c r="B15" s="5" t="n">
        <v>30138480</v>
      </c>
      <c r="C15" s="5" t="n">
        <v>30351355</v>
      </c>
    </row>
    <row r="16">
      <c r="A16" s="4" t="inlineStr">
        <is>
          <t>Weighted average non-redeemable common shares outstanding, basic and diluted (in Shares)</t>
        </is>
      </c>
      <c r="B16" s="5" t="n">
        <v>8111107</v>
      </c>
      <c r="C16" s="5" t="n">
        <v>8691291</v>
      </c>
    </row>
    <row r="17">
      <c r="A17" s="4" t="inlineStr">
        <is>
          <t>Basic and diluted net loss per share, nonredeemable common stock (in Dollars per share)</t>
        </is>
      </c>
      <c r="B17" s="8" t="n">
        <v>-0.02</v>
      </c>
      <c r="C17" s="8" t="n">
        <v>-0.18</v>
      </c>
    </row>
    <row r="18">
      <c r="A18" s="3" t="inlineStr">
        <is>
          <t>Cash Flow Statement for the Period from May 27, 2020 (inception) to December 31, 2020</t>
        </is>
      </c>
    </row>
    <row r="19">
      <c r="A19" s="4" t="inlineStr">
        <is>
          <t>Share-based compensation for warrant liabilities</t>
        </is>
      </c>
      <c r="C19" s="4" t="inlineStr">
        <is>
          <t xml:space="preserve"> </t>
        </is>
      </c>
    </row>
    <row r="20">
      <c r="A20" s="4" t="inlineStr">
        <is>
          <t>Transaction costs allocable to warrant liabilities</t>
        </is>
      </c>
      <c r="C20" s="4" t="inlineStr">
        <is>
          <t xml:space="preserve"> </t>
        </is>
      </c>
    </row>
    <row r="21">
      <c r="A21" s="4" t="inlineStr">
        <is>
          <t>Initial classification of warrant liabilities</t>
        </is>
      </c>
      <c r="C21" s="4" t="inlineStr">
        <is>
          <t xml:space="preserve"> </t>
        </is>
      </c>
    </row>
    <row r="22">
      <c r="A22" s="4" t="inlineStr">
        <is>
          <t>Adjustments [Member]</t>
        </is>
      </c>
    </row>
    <row r="23">
      <c r="A23" s="3" t="inlineStr">
        <is>
          <t>Condensed Financial Statements, Captions [Line Items]</t>
        </is>
      </c>
    </row>
    <row r="24">
      <c r="A24" s="4" t="inlineStr">
        <is>
          <t>Warrant Liability</t>
        </is>
      </c>
      <c r="B24" s="6" t="n">
        <v>33198921</v>
      </c>
      <c r="C24" s="5" t="n">
        <v>147602681</v>
      </c>
      <c r="D24" s="5" t="n">
        <v>30645000</v>
      </c>
    </row>
    <row r="25">
      <c r="A25" s="4" t="inlineStr">
        <is>
          <t>Common Stock Subject to Possible Redemption</t>
        </is>
      </c>
      <c r="B25" s="5" t="n">
        <v>-33198921</v>
      </c>
      <c r="C25" s="5" t="n">
        <v>-147602683</v>
      </c>
      <c r="D25" s="5" t="n">
        <v>-30645000</v>
      </c>
    </row>
    <row r="26">
      <c r="A26" s="4" t="inlineStr">
        <is>
          <t>Common Stock</t>
        </is>
      </c>
      <c r="B26" s="5" t="n">
        <v>332</v>
      </c>
      <c r="C26" s="5" t="n">
        <v>1476</v>
      </c>
      <c r="D26" s="5" t="n">
        <v>306</v>
      </c>
    </row>
    <row r="27">
      <c r="A27" s="4" t="inlineStr">
        <is>
          <t>Additional Paid-in Capital</t>
        </is>
      </c>
      <c r="B27" s="5" t="n">
        <v>5029540</v>
      </c>
      <c r="C27" s="5" t="n">
        <v>119432158</v>
      </c>
      <c r="D27" s="5" t="n">
        <v>4306214</v>
      </c>
    </row>
    <row r="28">
      <c r="A28" s="4" t="inlineStr">
        <is>
          <t>Accumulated Deficit</t>
        </is>
      </c>
      <c r="B28" s="5" t="n">
        <v>-5029872</v>
      </c>
      <c r="C28" s="5" t="n">
        <v>-119433632</v>
      </c>
      <c r="D28" s="5" t="n">
        <v>-4306520</v>
      </c>
    </row>
    <row r="29">
      <c r="A29" s="4" t="inlineStr">
        <is>
          <t>Shareholder’s Equity</t>
        </is>
      </c>
      <c r="C29" s="5" t="n">
        <v>6</v>
      </c>
    </row>
    <row r="30">
      <c r="A30" s="4" t="inlineStr">
        <is>
          <t>Weighted average shares outstanding of non-redeemable common stock</t>
        </is>
      </c>
      <c r="B30" s="4" t="inlineStr">
        <is>
          <t xml:space="preserve"> </t>
        </is>
      </c>
    </row>
    <row r="31">
      <c r="A31" s="4" t="inlineStr">
        <is>
          <t>Change in fair value of warrant liability</t>
        </is>
      </c>
      <c r="B31" s="5" t="n">
        <v>723352</v>
      </c>
      <c r="C31" s="5" t="n">
        <v>115127112</v>
      </c>
    </row>
    <row r="32">
      <c r="A32" s="4" t="inlineStr">
        <is>
          <t>Transaction costs allocable to warrant liability within formation and operational costs</t>
        </is>
      </c>
      <c r="B32" s="5" t="n">
        <v>4306520</v>
      </c>
      <c r="C32" s="5" t="n">
        <v>4306520</v>
      </c>
    </row>
    <row r="33">
      <c r="A33" s="4" t="inlineStr">
        <is>
          <t>Net loss</t>
        </is>
      </c>
      <c r="B33" s="6" t="n">
        <v>-5029872</v>
      </c>
      <c r="C33" s="6" t="n">
        <v>-119433632</v>
      </c>
    </row>
    <row r="34">
      <c r="A34" s="4" t="inlineStr">
        <is>
          <t>Weighted average common shares subject to possible redemption outstanding, basic and diluted (in Shares)</t>
        </is>
      </c>
      <c r="B34" s="5" t="n">
        <v>-3216303</v>
      </c>
      <c r="C34" s="5" t="n">
        <v>-3287735</v>
      </c>
    </row>
    <row r="35">
      <c r="A35" s="4" t="inlineStr">
        <is>
          <t>Weighted average non-redeemable common shares outstanding, basic and diluted (in Shares)</t>
        </is>
      </c>
      <c r="B35" s="5" t="n">
        <v>-2799035</v>
      </c>
      <c r="C35" s="5" t="n">
        <v>2005636</v>
      </c>
    </row>
    <row r="36">
      <c r="A36" s="3" t="inlineStr">
        <is>
          <t>Cash Flow Statement for the Period from May 27, 2020 (inception) to December 31, 2020</t>
        </is>
      </c>
    </row>
    <row r="37">
      <c r="A37" s="4" t="inlineStr">
        <is>
          <t>Share-based compensation for warrant liabilities</t>
        </is>
      </c>
      <c r="C37" s="6" t="n">
        <v>3092846</v>
      </c>
    </row>
    <row r="38">
      <c r="A38" s="4" t="inlineStr">
        <is>
          <t>Transaction costs allocable to warrant liabilities</t>
        </is>
      </c>
      <c r="C38" s="5" t="n">
        <v>1213674</v>
      </c>
    </row>
    <row r="39">
      <c r="A39" s="4" t="inlineStr">
        <is>
          <t>Initial classification of warrant liabilities</t>
        </is>
      </c>
      <c r="C39" s="5" t="n">
        <v>32475569</v>
      </c>
    </row>
    <row r="40">
      <c r="A40" s="4" t="inlineStr">
        <is>
          <t>As Restated [Member]</t>
        </is>
      </c>
    </row>
    <row r="41">
      <c r="A41" s="3" t="inlineStr">
        <is>
          <t>Condensed Financial Statements, Captions [Line Items]</t>
        </is>
      </c>
    </row>
    <row r="42">
      <c r="A42" s="4" t="inlineStr">
        <is>
          <t>Warrant Liability</t>
        </is>
      </c>
      <c r="B42" s="6" t="n">
        <v>33198921</v>
      </c>
      <c r="C42" s="5" t="n">
        <v>147602681</v>
      </c>
      <c r="D42" s="5" t="n">
        <v>30645000</v>
      </c>
    </row>
    <row r="43">
      <c r="A43" s="4" t="inlineStr">
        <is>
          <t>Common Stock Subject to Possible Redemption</t>
        </is>
      </c>
      <c r="B43" s="5" t="n">
        <v>271266548</v>
      </c>
      <c r="C43" s="5" t="n">
        <v>15547583</v>
      </c>
      <c r="D43" s="5" t="n">
        <v>255172300</v>
      </c>
    </row>
    <row r="44">
      <c r="A44" s="4" t="inlineStr">
        <is>
          <t>Common Stock</t>
        </is>
      </c>
      <c r="B44" s="5" t="n">
        <v>1281</v>
      </c>
      <c r="C44" s="5" t="n">
        <v>2439</v>
      </c>
      <c r="D44" s="5" t="n">
        <v>1310</v>
      </c>
    </row>
    <row r="45">
      <c r="A45" s="4" t="inlineStr">
        <is>
          <t>Additional Paid-in Capital</t>
        </is>
      </c>
      <c r="B45" s="5" t="n">
        <v>10154011</v>
      </c>
      <c r="C45" s="5" t="n">
        <v>125943569</v>
      </c>
      <c r="D45" s="5" t="n">
        <v>9306210</v>
      </c>
    </row>
    <row r="46">
      <c r="A46" s="4" t="inlineStr">
        <is>
          <t>Accumulated Deficit</t>
        </is>
      </c>
      <c r="B46" s="5" t="n">
        <v>-5155286</v>
      </c>
      <c r="C46" s="5" t="n">
        <v>-120946001</v>
      </c>
      <c r="D46" s="6" t="n">
        <v>-4307533</v>
      </c>
    </row>
    <row r="47">
      <c r="A47" s="4" t="inlineStr">
        <is>
          <t>Shareholder’s Equity</t>
        </is>
      </c>
      <c r="C47" s="5" t="n">
        <v>5000007</v>
      </c>
    </row>
    <row r="48">
      <c r="A48" s="4" t="inlineStr">
        <is>
          <t>Weighted average shares outstanding of non-redeemable common stock</t>
        </is>
      </c>
      <c r="B48" s="4" t="inlineStr">
        <is>
          <t xml:space="preserve"> </t>
        </is>
      </c>
    </row>
    <row r="49">
      <c r="A49" s="4" t="inlineStr">
        <is>
          <t>Change in fair value of warrant liability</t>
        </is>
      </c>
      <c r="B49" s="5" t="n">
        <v>723532</v>
      </c>
      <c r="C49" s="5" t="n">
        <v>115127112</v>
      </c>
    </row>
    <row r="50">
      <c r="A50" s="4" t="inlineStr">
        <is>
          <t>Transaction costs allocable to warrant liability within formation and operational costs</t>
        </is>
      </c>
      <c r="B50" s="5" t="n">
        <v>4306520</v>
      </c>
      <c r="C50" s="5" t="n">
        <v>4306520</v>
      </c>
    </row>
    <row r="51">
      <c r="A51" s="4" t="inlineStr">
        <is>
          <t>Net loss</t>
        </is>
      </c>
      <c r="B51" s="6" t="n">
        <v>-5155286</v>
      </c>
      <c r="C51" s="6" t="n">
        <v>-120946001</v>
      </c>
    </row>
    <row r="52">
      <c r="A52" s="4" t="inlineStr">
        <is>
          <t>Weighted average common shares subject to possible redemption outstanding, basic and diluted (in Shares)</t>
        </is>
      </c>
      <c r="B52" s="5" t="n">
        <v>26922176</v>
      </c>
      <c r="C52" s="5" t="n">
        <v>27063620</v>
      </c>
    </row>
    <row r="53">
      <c r="A53" s="4" t="inlineStr">
        <is>
          <t>Weighted average non-redeemable common shares outstanding, basic and diluted (in Shares)</t>
        </is>
      </c>
      <c r="B53" s="5" t="n">
        <v>5312072</v>
      </c>
      <c r="C53" s="5" t="n">
        <v>10696927</v>
      </c>
    </row>
    <row r="54">
      <c r="A54" s="4" t="inlineStr">
        <is>
          <t>Basic and diluted net loss per share, nonredeemable common stock (in Dollars per share)</t>
        </is>
      </c>
      <c r="B54" s="8" t="n">
        <v>-0.97</v>
      </c>
      <c r="C54" s="8" t="n">
        <v>-11.31</v>
      </c>
    </row>
    <row r="55">
      <c r="A55" s="3" t="inlineStr">
        <is>
          <t>Cash Flow Statement for the Period from May 27, 2020 (inception) to December 31, 2020</t>
        </is>
      </c>
    </row>
    <row r="56">
      <c r="A56" s="4" t="inlineStr">
        <is>
          <t>Share-based compensation for warrant liabilities</t>
        </is>
      </c>
      <c r="C56" s="6" t="n">
        <v>3092846</v>
      </c>
    </row>
    <row r="57">
      <c r="A57" s="4" t="inlineStr">
        <is>
          <t>Transaction costs allocable to warrant liabilities</t>
        </is>
      </c>
      <c r="C57" s="5" t="n">
        <v>1213674</v>
      </c>
    </row>
    <row r="58">
      <c r="A58" s="4" t="inlineStr">
        <is>
          <t>Initial classification of warrant liabilities</t>
        </is>
      </c>
      <c r="C58" s="6" t="n">
        <v>3247556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7 Months Ended</t>
        </is>
      </c>
    </row>
    <row r="2">
      <c r="B2" s="2" t="inlineStr">
        <is>
          <t>Dec. 31, 2020USD ($)shares</t>
        </is>
      </c>
    </row>
    <row r="3">
      <c r="A3" s="3" t="inlineStr">
        <is>
          <t>Summary Of Significant Accounting Policies (Textual)</t>
        </is>
      </c>
    </row>
    <row r="4">
      <c r="A4" s="4" t="inlineStr">
        <is>
          <t>Purchase shares of common stock | shares</t>
        </is>
      </c>
      <c r="B4" s="5" t="n">
        <v>24111741</v>
      </c>
    </row>
    <row r="5">
      <c r="A5" s="4" t="inlineStr">
        <is>
          <t>Canada deposit insurance corporation coverage | $</t>
        </is>
      </c>
      <c r="B5" s="6" t="n">
        <v>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non-redeemable common stock</t>
        </is>
      </c>
      <c r="B1" s="2" t="inlineStr">
        <is>
          <t>7 Months Ended</t>
        </is>
      </c>
    </row>
    <row r="2">
      <c r="B2" s="2" t="inlineStr">
        <is>
          <t>Dec. 31, 2020USD ($)$ / sharesshares</t>
        </is>
      </c>
    </row>
    <row r="3">
      <c r="A3" s="3" t="inlineStr">
        <is>
          <t>Numerator: Earnings allocable to Common stock subject to possible redemption</t>
        </is>
      </c>
    </row>
    <row r="4">
      <c r="A4" s="4" t="inlineStr">
        <is>
          <t>Interest earned on marketable securities held in Trust Account</t>
        </is>
      </c>
      <c r="B4" s="6" t="n">
        <v>12413</v>
      </c>
    </row>
    <row r="5">
      <c r="A5" s="4" t="inlineStr">
        <is>
          <t>Net income allocable to shares subject to possible redemption</t>
        </is>
      </c>
      <c r="B5" s="6" t="n">
        <v>12413</v>
      </c>
    </row>
    <row r="6">
      <c r="A6" s="3" t="inlineStr">
        <is>
          <t>Denominator: Weighted Average Common stock subject to possible redemption</t>
        </is>
      </c>
    </row>
    <row r="7">
      <c r="A7" s="4" t="inlineStr">
        <is>
          <t>Basic and diluted weighted average shares outstanding (in Shares) | shares</t>
        </is>
      </c>
      <c r="B7" s="5" t="n">
        <v>27063620</v>
      </c>
    </row>
    <row r="8">
      <c r="A8" s="4" t="inlineStr">
        <is>
          <t>Basic and diluted net income per share (in Dollars per share) | $ / shares</t>
        </is>
      </c>
      <c r="B8" s="6" t="n">
        <v>0</v>
      </c>
    </row>
    <row r="9">
      <c r="A9" s="3" t="inlineStr">
        <is>
          <t>Numerator: Net Loss minus Net Earnings</t>
        </is>
      </c>
    </row>
    <row r="10">
      <c r="A10" s="4" t="inlineStr">
        <is>
          <t>Net loss</t>
        </is>
      </c>
      <c r="B10" s="6" t="n">
        <v>-120946001</v>
      </c>
    </row>
    <row r="11">
      <c r="A11" s="4" t="inlineStr">
        <is>
          <t>Net income allocable to Common stock subject to possible redemption</t>
        </is>
      </c>
      <c r="B11" s="5" t="n">
        <v>-12413</v>
      </c>
    </row>
    <row r="12">
      <c r="A12" s="4" t="inlineStr">
        <is>
          <t>Non-Redeemable Net Loss</t>
        </is>
      </c>
      <c r="B12" s="6" t="n">
        <v>-120958414</v>
      </c>
    </row>
    <row r="13">
      <c r="A13" s="3" t="inlineStr">
        <is>
          <t>Denominator: Weighted Average Non-Redeemable Common Stock</t>
        </is>
      </c>
    </row>
    <row r="14">
      <c r="A14" s="4" t="inlineStr">
        <is>
          <t>Basic and diluted weighted average shares outstanding (in Shares) | shares</t>
        </is>
      </c>
      <c r="B14" s="5" t="n">
        <v>10696927</v>
      </c>
    </row>
    <row r="15">
      <c r="A15" s="4" t="inlineStr">
        <is>
          <t>Basic and diluted net loss per share (in Dollars per share) | $ / shares</t>
        </is>
      </c>
      <c r="B15" s="8" t="n">
        <v>-11.3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s>
  <sheetData>
    <row r="1">
      <c r="A1" s="1" t="inlineStr">
        <is>
          <t>Public Offering (Details) - $ / shares</t>
        </is>
      </c>
      <c r="B1" s="2" t="inlineStr">
        <is>
          <t>1 Months Ended</t>
        </is>
      </c>
      <c r="C1" s="2" t="inlineStr">
        <is>
          <t>7 Months Ended</t>
        </is>
      </c>
    </row>
    <row r="2">
      <c r="B2" s="2" t="inlineStr">
        <is>
          <t>Aug. 27, 2020</t>
        </is>
      </c>
      <c r="C2" s="2" t="inlineStr">
        <is>
          <t>Dec. 31, 2020</t>
        </is>
      </c>
      <c r="D2" s="2" t="inlineStr">
        <is>
          <t>Sep. 30, 2020</t>
        </is>
      </c>
    </row>
    <row r="3">
      <c r="A3" s="3" t="inlineStr">
        <is>
          <t>Public Offering (Details) [Line Items]</t>
        </is>
      </c>
    </row>
    <row r="4">
      <c r="A4" s="4" t="inlineStr">
        <is>
          <t>Sale of units</t>
        </is>
      </c>
      <c r="C4" s="5" t="n">
        <v>31945344</v>
      </c>
    </row>
    <row r="5">
      <c r="A5" s="4" t="inlineStr">
        <is>
          <t>purchase price per unit</t>
        </is>
      </c>
      <c r="C5" s="6" t="n">
        <v>10</v>
      </c>
      <c r="D5" s="8" t="n">
        <v>9.31</v>
      </c>
    </row>
    <row r="6">
      <c r="A6" s="4" t="inlineStr">
        <is>
          <t>common stock at a price per share</t>
        </is>
      </c>
      <c r="C6" s="8" t="n">
        <v>11.5</v>
      </c>
    </row>
    <row r="7">
      <c r="A7" s="4" t="inlineStr">
        <is>
          <t>Over-Allotment Option [Member]</t>
        </is>
      </c>
    </row>
    <row r="8">
      <c r="A8" s="3" t="inlineStr">
        <is>
          <t>Public Offering (Details) [Line Items]</t>
        </is>
      </c>
    </row>
    <row r="9">
      <c r="A9" s="4" t="inlineStr">
        <is>
          <t>Sale of units</t>
        </is>
      </c>
      <c r="B9" s="5" t="n">
        <v>194534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 width="15" customWidth="1" min="5" max="5"/>
  </cols>
  <sheetData>
    <row r="1">
      <c r="A1" s="1" t="inlineStr">
        <is>
          <t>Private Placement (Details) - USD ($)</t>
        </is>
      </c>
      <c r="B1" s="2" t="inlineStr">
        <is>
          <t>1 Months Ended</t>
        </is>
      </c>
      <c r="E1" s="2" t="inlineStr">
        <is>
          <t>7 Months Ended</t>
        </is>
      </c>
    </row>
    <row r="2">
      <c r="B2" s="2" t="inlineStr">
        <is>
          <t>Aug. 27, 2020</t>
        </is>
      </c>
      <c r="C2" s="2" t="inlineStr">
        <is>
          <t>Aug. 27, 2020</t>
        </is>
      </c>
      <c r="D2" s="2" t="inlineStr">
        <is>
          <t>Aug. 20, 2020</t>
        </is>
      </c>
      <c r="E2" s="2" t="inlineStr">
        <is>
          <t>Dec. 31, 2020</t>
        </is>
      </c>
    </row>
    <row r="3">
      <c r="A3" s="3" t="inlineStr">
        <is>
          <t>Private Placement (Details) [Line Items]</t>
        </is>
      </c>
    </row>
    <row r="4">
      <c r="A4" s="4" t="inlineStr">
        <is>
          <t>Aggregate of purchase shares</t>
        </is>
      </c>
      <c r="E4" s="5" t="n">
        <v>31945344</v>
      </c>
    </row>
    <row r="5">
      <c r="A5" s="4" t="inlineStr">
        <is>
          <t>Aggregate purchase price</t>
        </is>
      </c>
      <c r="E5" s="6" t="n">
        <v>8139069</v>
      </c>
    </row>
    <row r="6">
      <c r="A6" s="4" t="inlineStr">
        <is>
          <t>Private placement, description</t>
        </is>
      </c>
      <c r="C6" s="4" t="inlineStr">
        <is>
          <t>Each Private Placement Warrant entitles the holder to purchase one share of common stock at a price of $11.50 per share, subject to adjustment (see Note 8).</t>
        </is>
      </c>
    </row>
    <row r="7">
      <c r="A7" s="4" t="inlineStr">
        <is>
          <t>Private Placement [Member]</t>
        </is>
      </c>
    </row>
    <row r="8">
      <c r="A8" s="3" t="inlineStr">
        <is>
          <t>Private Placement (Details) [Line Items]</t>
        </is>
      </c>
    </row>
    <row r="9">
      <c r="A9" s="4" t="inlineStr">
        <is>
          <t>Aggregate of purchase per share</t>
        </is>
      </c>
      <c r="B9" s="6" t="n">
        <v>1</v>
      </c>
      <c r="C9" s="6" t="n">
        <v>1</v>
      </c>
    </row>
    <row r="10">
      <c r="A10" s="4" t="inlineStr">
        <is>
          <t>Aggregate purchase price</t>
        </is>
      </c>
      <c r="D10" s="6" t="n">
        <v>7750000</v>
      </c>
    </row>
    <row r="11">
      <c r="A11" s="4" t="inlineStr">
        <is>
          <t>Over-Allotment Option [Member]</t>
        </is>
      </c>
    </row>
    <row r="12">
      <c r="A12" s="3" t="inlineStr">
        <is>
          <t>Private Placement (Details) [Line Items]</t>
        </is>
      </c>
    </row>
    <row r="13">
      <c r="A13" s="4" t="inlineStr">
        <is>
          <t>Aggregate of purchase shares</t>
        </is>
      </c>
      <c r="B13" s="5" t="n">
        <v>1945344</v>
      </c>
    </row>
    <row r="14">
      <c r="A14" s="4" t="inlineStr">
        <is>
          <t>Sponsor [Member] | Private Placement [Member]</t>
        </is>
      </c>
    </row>
    <row r="15">
      <c r="A15" s="3" t="inlineStr">
        <is>
          <t>Private Placement (Details) [Line Items]</t>
        </is>
      </c>
    </row>
    <row r="16">
      <c r="A16" s="4" t="inlineStr">
        <is>
          <t>Aggregate of purchase shares</t>
        </is>
      </c>
      <c r="E16" s="5" t="n">
        <v>7750000</v>
      </c>
    </row>
    <row r="17">
      <c r="A17" s="4" t="inlineStr">
        <is>
          <t>Aggregate of purchase per share</t>
        </is>
      </c>
      <c r="E17" s="6" t="n">
        <v>1</v>
      </c>
    </row>
    <row r="18">
      <c r="A18" s="4" t="inlineStr">
        <is>
          <t>Aggregate purchase price</t>
        </is>
      </c>
      <c r="E18" s="6" t="n">
        <v>7750000</v>
      </c>
    </row>
    <row r="19">
      <c r="A19" s="4" t="inlineStr">
        <is>
          <t>Sponsor [Member] | Over-Allotment Option [Member]</t>
        </is>
      </c>
    </row>
    <row r="20">
      <c r="A20" s="3" t="inlineStr">
        <is>
          <t>Private Placement (Details) [Line Items]</t>
        </is>
      </c>
    </row>
    <row r="21">
      <c r="A21" s="4" t="inlineStr">
        <is>
          <t>Aggregate purchase price</t>
        </is>
      </c>
      <c r="C21" s="6" t="n">
        <v>389069</v>
      </c>
    </row>
    <row r="22">
      <c r="A22" s="4" t="inlineStr">
        <is>
          <t>Aggregate of purchase shares</t>
        </is>
      </c>
      <c r="C22" s="5" t="n">
        <v>389069</v>
      </c>
    </row>
    <row r="23">
      <c r="A23" s="4" t="inlineStr">
        <is>
          <t>Aggregate of purchase per share</t>
        </is>
      </c>
      <c r="C23" s="6" t="n">
        <v>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3" t="inlineStr">
        <is>
          <t>Statement of Financial Position [Abstract]</t>
        </is>
      </c>
    </row>
    <row r="3">
      <c r="A3" s="4" t="inlineStr">
        <is>
          <t>Common stock subject to possible redemption, shares</t>
        </is>
      </c>
      <c r="B3" s="5" t="n">
        <v>15546342</v>
      </c>
    </row>
    <row r="4">
      <c r="A4" s="4" t="inlineStr">
        <is>
          <t>Preferred stock, par value (in Dollars per share) | $ / shares</t>
        </is>
      </c>
      <c r="B4" s="7" t="n">
        <v>0.0001</v>
      </c>
    </row>
    <row r="5">
      <c r="A5" s="4" t="inlineStr">
        <is>
          <t>Preferred stock, shares authorized</t>
        </is>
      </c>
      <c r="B5" s="5" t="n">
        <v>1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ommon stock, par value (in Dollars per share) | $ / shares</t>
        </is>
      </c>
      <c r="B8" s="7" t="n">
        <v>0.0001</v>
      </c>
    </row>
    <row r="9">
      <c r="A9" s="4" t="inlineStr">
        <is>
          <t>Common stock, shares authorized</t>
        </is>
      </c>
      <c r="B9" s="5" t="n">
        <v>50000000</v>
      </c>
    </row>
    <row r="10">
      <c r="A10" s="4" t="inlineStr">
        <is>
          <t>Common stock, shares issued</t>
        </is>
      </c>
      <c r="B10" s="5" t="n">
        <v>24385338</v>
      </c>
    </row>
    <row r="11">
      <c r="A11" s="4" t="inlineStr">
        <is>
          <t>Common stock, shares outstanding</t>
        </is>
      </c>
      <c r="B11" s="5" t="n">
        <v>24385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Related Party Transactions (Details) - USD ($)</t>
        </is>
      </c>
      <c r="B1" s="2" t="inlineStr">
        <is>
          <t>Dec. 01, 2020</t>
        </is>
      </c>
      <c r="C1" s="2" t="inlineStr">
        <is>
          <t>Oct. 31, 2020</t>
        </is>
      </c>
      <c r="D1" s="2" t="inlineStr">
        <is>
          <t>Aug. 27, 2020</t>
        </is>
      </c>
      <c r="E1" s="2" t="inlineStr">
        <is>
          <t>Aug. 24, 2020</t>
        </is>
      </c>
      <c r="F1" s="2" t="inlineStr">
        <is>
          <t>Aug. 17, 2020</t>
        </is>
      </c>
      <c r="G1" s="2" t="inlineStr">
        <is>
          <t>May 28, 2020</t>
        </is>
      </c>
      <c r="H1" s="2" t="inlineStr">
        <is>
          <t>Dec. 31, 2020</t>
        </is>
      </c>
      <c r="I1" s="2" t="inlineStr">
        <is>
          <t>Aug. 20, 2020</t>
        </is>
      </c>
    </row>
    <row r="2">
      <c r="A2" s="3" t="inlineStr">
        <is>
          <t>Related Party Transactions (Textual)</t>
        </is>
      </c>
    </row>
    <row r="3">
      <c r="A3" s="4" t="inlineStr">
        <is>
          <t>Price per share (in Dollars per share)</t>
        </is>
      </c>
      <c r="I3" s="6" t="n">
        <v>10</v>
      </c>
    </row>
    <row r="4">
      <c r="A4" s="4" t="inlineStr">
        <is>
          <t>Services cost</t>
        </is>
      </c>
      <c r="H4" s="6" t="n">
        <v>45000</v>
      </c>
    </row>
    <row r="5">
      <c r="A5" s="4" t="inlineStr">
        <is>
          <t>Business combination, description</t>
        </is>
      </c>
      <c r="B5" s="4" t="inlineStr">
        <is>
          <t>the Company agreed to pay the Sponsor or individuals affiliated with the Sponsor (including persons who may be officers or directors of the Company) an aggregate amount of $480,000 for all such services provided prior to December 31, 2020, with a credit for amounts paid prior to such date, including amounts paid to persons who are officers and directors of the Company, each of which was approved by the audit committee of our board in advance of such payment. Of amounts charged to the Company in respect of the period prior to December 31, 2020, $110,000 was approved by our audit committee in respect of services of persons who are officers or directors of the Company, including $60,000 charged directly to the Company by and for the services of Ian Robertson, our Chief Executive Officer and a director, and $50,000 charged directly to the Company by and for the services of Ken Manget, our Chief Financial Officer and a director.</t>
        </is>
      </c>
    </row>
    <row r="6">
      <c r="A6" s="4" t="inlineStr">
        <is>
          <t>Accrued expenses</t>
        </is>
      </c>
      <c r="H6" s="5" t="n">
        <v>353519</v>
      </c>
    </row>
    <row r="7">
      <c r="A7" s="4" t="inlineStr">
        <is>
          <t>Initial business combination amount</t>
        </is>
      </c>
      <c r="H7" s="5" t="n">
        <v>80000</v>
      </c>
    </row>
    <row r="8">
      <c r="A8" s="4" t="inlineStr">
        <is>
          <t>Completion of initial business combination amount</t>
        </is>
      </c>
      <c r="H8" s="5" t="n">
        <v>60000</v>
      </c>
    </row>
    <row r="9">
      <c r="A9" s="4" t="inlineStr">
        <is>
          <t>Compensation paid</t>
        </is>
      </c>
      <c r="H9" s="5" t="n">
        <v>2000000</v>
      </c>
    </row>
    <row r="10">
      <c r="A10" s="4" t="inlineStr">
        <is>
          <t>Business combination converted amount</t>
        </is>
      </c>
      <c r="H10" s="5" t="n">
        <v>3000000</v>
      </c>
    </row>
    <row r="11">
      <c r="A11" s="4" t="inlineStr">
        <is>
          <t>Administrative Service [Member]</t>
        </is>
      </c>
    </row>
    <row r="12">
      <c r="A12" s="3" t="inlineStr">
        <is>
          <t>Related Party Transactions (Textual)</t>
        </is>
      </c>
    </row>
    <row r="13">
      <c r="A13" s="4" t="inlineStr">
        <is>
          <t>Accrued expenses</t>
        </is>
      </c>
      <c r="H13" s="6" t="n">
        <v>10000</v>
      </c>
    </row>
    <row r="14">
      <c r="A14" s="4" t="inlineStr">
        <is>
          <t>Business Combination [Member]</t>
        </is>
      </c>
    </row>
    <row r="15">
      <c r="A15" s="3" t="inlineStr">
        <is>
          <t>Related Party Transactions (Textual)</t>
        </is>
      </c>
    </row>
    <row r="16">
      <c r="A16" s="4" t="inlineStr">
        <is>
          <t>Warrants price per share (in Dollars per share)</t>
        </is>
      </c>
      <c r="H16" s="6" t="n">
        <v>1</v>
      </c>
    </row>
    <row r="17">
      <c r="A17" s="4" t="inlineStr">
        <is>
          <t>Promissory Note [Member]</t>
        </is>
      </c>
    </row>
    <row r="18">
      <c r="A18" s="3" t="inlineStr">
        <is>
          <t>Related Party Transactions (Textual)</t>
        </is>
      </c>
    </row>
    <row r="19">
      <c r="A19" s="4" t="inlineStr">
        <is>
          <t>Promissory note repaid</t>
        </is>
      </c>
      <c r="E19" s="6" t="n">
        <v>142931</v>
      </c>
    </row>
    <row r="20">
      <c r="A20" s="4" t="inlineStr">
        <is>
          <t>Sponsor [Member]</t>
        </is>
      </c>
    </row>
    <row r="21">
      <c r="A21" s="3" t="inlineStr">
        <is>
          <t>Related Party Transactions (Textual)</t>
        </is>
      </c>
    </row>
    <row r="22">
      <c r="A22" s="4" t="inlineStr">
        <is>
          <t>Aggregate amount returned</t>
        </is>
      </c>
      <c r="C22" s="6" t="n">
        <v>510914</v>
      </c>
    </row>
    <row r="23">
      <c r="A23" s="4" t="inlineStr">
        <is>
          <t>Founder Shares [Member]</t>
        </is>
      </c>
    </row>
    <row r="24">
      <c r="A24" s="3" t="inlineStr">
        <is>
          <t>Related Party Transactions (Textual)</t>
        </is>
      </c>
    </row>
    <row r="25">
      <c r="A25" s="4" t="inlineStr">
        <is>
          <t>Shares subject to forfeiture (in Shares)</t>
        </is>
      </c>
      <c r="D25" s="5" t="n">
        <v>486336</v>
      </c>
    </row>
    <row r="26">
      <c r="A26" s="4" t="inlineStr">
        <is>
          <t>Issued and outstanding, shares (in Shares)</t>
        </is>
      </c>
      <c r="D26" s="5" t="n">
        <v>7986336</v>
      </c>
    </row>
    <row r="27">
      <c r="A27" s="4" t="inlineStr">
        <is>
          <t>Price per share (in Dollars per share)</t>
        </is>
      </c>
      <c r="H27" s="6" t="n">
        <v>12</v>
      </c>
    </row>
    <row r="28">
      <c r="A28" s="4" t="inlineStr">
        <is>
          <t>Business combination term</t>
        </is>
      </c>
      <c r="H28" s="4" t="inlineStr">
        <is>
          <t>150 days</t>
        </is>
      </c>
    </row>
    <row r="29">
      <c r="A29" s="4" t="inlineStr">
        <is>
          <t>Founder Shares [Member] | May 27, 2020 [Member]</t>
        </is>
      </c>
    </row>
    <row r="30">
      <c r="A30" s="3" t="inlineStr">
        <is>
          <t>Related Party Transactions (Textual)</t>
        </is>
      </c>
    </row>
    <row r="31">
      <c r="A31" s="4" t="inlineStr">
        <is>
          <t>Offering costs</t>
        </is>
      </c>
      <c r="G31" s="6" t="n">
        <v>25000</v>
      </c>
    </row>
    <row r="32">
      <c r="A32" s="4" t="inlineStr">
        <is>
          <t>Common stock, shares (in Shares)</t>
        </is>
      </c>
      <c r="G32" s="5" t="n">
        <v>8625000</v>
      </c>
    </row>
    <row r="33">
      <c r="A33" s="4" t="inlineStr">
        <is>
          <t>Shares subject to forfeiture (in Shares)</t>
        </is>
      </c>
      <c r="G33" s="5" t="n">
        <v>1125000</v>
      </c>
    </row>
    <row r="34">
      <c r="A34" s="4" t="inlineStr">
        <is>
          <t>Issued and outstanding shares, percentage</t>
        </is>
      </c>
      <c r="G34" s="4" t="inlineStr">
        <is>
          <t>20.00%</t>
        </is>
      </c>
    </row>
    <row r="35">
      <c r="A35" s="4" t="inlineStr">
        <is>
          <t>Office space, utilities, secretarial and administrative support</t>
        </is>
      </c>
      <c r="F35" s="6" t="n">
        <v>10000</v>
      </c>
    </row>
    <row r="36">
      <c r="A36" s="4" t="inlineStr">
        <is>
          <t>Aggregate principal amount</t>
        </is>
      </c>
      <c r="G36" s="6" t="n">
        <v>150000</v>
      </c>
    </row>
    <row r="37">
      <c r="A37" s="4" t="inlineStr">
        <is>
          <t>Founder Shares [Member] | Over-Allotment Option [Member]</t>
        </is>
      </c>
    </row>
    <row r="38">
      <c r="A38" s="3" t="inlineStr">
        <is>
          <t>Related Party Transactions (Textual)</t>
        </is>
      </c>
    </row>
    <row r="39">
      <c r="A39" s="4" t="inlineStr">
        <is>
          <t>Shares subject to forfeiture (in Shares)</t>
        </is>
      </c>
      <c r="D39" s="5" t="n">
        <v>6386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mmitments (Details) - USD ($)</t>
        </is>
      </c>
      <c r="B1" s="2" t="inlineStr">
        <is>
          <t>1 Months Ended</t>
        </is>
      </c>
      <c r="C1" s="2" t="inlineStr">
        <is>
          <t>7 Months Ended</t>
        </is>
      </c>
    </row>
    <row r="2">
      <c r="B2" s="2" t="inlineStr">
        <is>
          <t>Aug. 27, 2020</t>
        </is>
      </c>
      <c r="C2" s="2" t="inlineStr">
        <is>
          <t>Dec. 31, 2020</t>
        </is>
      </c>
    </row>
    <row r="3">
      <c r="A3" s="3" t="inlineStr">
        <is>
          <t>Commitments (Details) [Line Items]</t>
        </is>
      </c>
    </row>
    <row r="4">
      <c r="A4" s="4" t="inlineStr">
        <is>
          <t>Additional sale of stock</t>
        </is>
      </c>
      <c r="C4" s="5" t="n">
        <v>4500000</v>
      </c>
    </row>
    <row r="5">
      <c r="A5" s="4" t="inlineStr">
        <is>
          <t>Deferred fee percentage</t>
        </is>
      </c>
      <c r="C5" s="4" t="inlineStr">
        <is>
          <t>3.50%</t>
        </is>
      </c>
    </row>
    <row r="6">
      <c r="A6" s="4" t="inlineStr">
        <is>
          <t>Gross proceeds of the initial public offering (in Dollars)</t>
        </is>
      </c>
      <c r="C6" s="6" t="n">
        <v>11180870</v>
      </c>
    </row>
    <row r="7">
      <c r="A7" s="4" t="inlineStr">
        <is>
          <t>Converted share</t>
        </is>
      </c>
      <c r="C7" s="9" t="n">
        <v>4.1289</v>
      </c>
    </row>
    <row r="8">
      <c r="A8" s="4" t="inlineStr">
        <is>
          <t>Over-Allotment Option [Member]</t>
        </is>
      </c>
    </row>
    <row r="9">
      <c r="A9" s="3" t="inlineStr">
        <is>
          <t>Commitments (Details) [Line Items]</t>
        </is>
      </c>
    </row>
    <row r="10">
      <c r="A10" s="4" t="inlineStr">
        <is>
          <t>Additional sale of stock</t>
        </is>
      </c>
      <c r="B10" s="5" t="n">
        <v>1945344</v>
      </c>
    </row>
    <row r="11">
      <c r="A11" s="4" t="inlineStr">
        <is>
          <t>Purchase price (in Dollars per share)</t>
        </is>
      </c>
      <c r="B11" s="6"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7 Months Ended</t>
        </is>
      </c>
    </row>
    <row r="2">
      <c r="B2" s="2" t="inlineStr">
        <is>
          <t>Dec. 31, 2020$ / sharesshares</t>
        </is>
      </c>
    </row>
    <row r="3">
      <c r="A3" s="3" t="inlineStr">
        <is>
          <t>Stockholders’ Equity (Details) [Line Items]</t>
        </is>
      </c>
    </row>
    <row r="4">
      <c r="A4" s="4" t="inlineStr">
        <is>
          <t>Preferred stock, shares authorized</t>
        </is>
      </c>
      <c r="B4" s="5" t="n">
        <v>1000000</v>
      </c>
    </row>
    <row r="5">
      <c r="A5" s="4" t="inlineStr">
        <is>
          <t>Preferred stock, par value (in Dollars per share) | $ / shares</t>
        </is>
      </c>
      <c r="B5" s="7" t="n">
        <v>0.0001</v>
      </c>
    </row>
    <row r="6">
      <c r="A6" s="4" t="inlineStr">
        <is>
          <t>Common stock, shares authorized</t>
        </is>
      </c>
      <c r="B6" s="5" t="n">
        <v>50000000</v>
      </c>
    </row>
    <row r="7">
      <c r="A7" s="4" t="inlineStr">
        <is>
          <t>Common stock, par value (in Dollars per share) | $ / shares</t>
        </is>
      </c>
      <c r="B7" s="7" t="n">
        <v>0.0001</v>
      </c>
    </row>
    <row r="8">
      <c r="A8" s="4" t="inlineStr">
        <is>
          <t>Common stock, shares issued</t>
        </is>
      </c>
      <c r="B8" s="5" t="n">
        <v>24385338</v>
      </c>
    </row>
    <row r="9">
      <c r="A9" s="4" t="inlineStr">
        <is>
          <t>Common stock, shares outstanding</t>
        </is>
      </c>
      <c r="B9" s="5" t="n">
        <v>24385338</v>
      </c>
    </row>
    <row r="10">
      <c r="A10" s="4" t="inlineStr">
        <is>
          <t>Warrants description</t>
        </is>
      </c>
      <c r="B10" s="4" t="inlineStr">
        <is>
          <t>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amp;#x201c;Market Value&amp;#x201d;)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1">
      <c r="A11" s="4" t="inlineStr">
        <is>
          <t>Common Stock [Member]</t>
        </is>
      </c>
    </row>
    <row r="12">
      <c r="A12" s="3" t="inlineStr">
        <is>
          <t>Stockholders’ Equity (Details) [Line Items]</t>
        </is>
      </c>
    </row>
    <row r="13">
      <c r="A13" s="4" t="inlineStr">
        <is>
          <t>Common stock, shares outstanding</t>
        </is>
      </c>
      <c r="B13" s="5" t="n">
        <v>15546342</v>
      </c>
    </row>
    <row r="14">
      <c r="A14" s="4" t="inlineStr">
        <is>
          <t>Warrant [Member]</t>
        </is>
      </c>
    </row>
    <row r="15">
      <c r="A15" s="3" t="inlineStr">
        <is>
          <t>Stockholders’ Equity (Details) [Line Items]</t>
        </is>
      </c>
    </row>
    <row r="16">
      <c r="A16" s="4" t="inlineStr">
        <is>
          <t>Warrants price per share | $ / shares</t>
        </is>
      </c>
      <c r="B16" s="8" t="n">
        <v>0.01</v>
      </c>
    </row>
    <row r="17">
      <c r="A17" s="4" t="inlineStr">
        <is>
          <t>Public Warrants [Member]</t>
        </is>
      </c>
    </row>
    <row r="18">
      <c r="A18" s="3" t="inlineStr">
        <is>
          <t>Stockholders’ Equity (Details) [Line Items]</t>
        </is>
      </c>
    </row>
    <row r="19">
      <c r="A19" s="4" t="inlineStr">
        <is>
          <t>Sale price of the common stock | $ / shares</t>
        </is>
      </c>
      <c r="B19" s="6" t="n">
        <v>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7 Months Ended</t>
        </is>
      </c>
    </row>
    <row r="2">
      <c r="B2" s="2" t="inlineStr">
        <is>
          <t>Dec. 31, 2020USD ($)</t>
        </is>
      </c>
    </row>
    <row r="3">
      <c r="A3" s="3" t="inlineStr">
        <is>
          <t>Income Tax Disclosure [Abstract]</t>
        </is>
      </c>
    </row>
    <row r="4">
      <c r="A4" s="4" t="inlineStr">
        <is>
          <t>Net operating loss</t>
        </is>
      </c>
      <c r="B4" s="6" t="n">
        <v>375526</v>
      </c>
    </row>
    <row r="5">
      <c r="A5" s="4" t="inlineStr">
        <is>
          <t>Valuation allowance</t>
        </is>
      </c>
      <c r="B5" s="6" t="n">
        <v>560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Income Tax (Details) - Schedule of deferred tax assets</t>
        </is>
      </c>
      <c r="B1" s="2" t="inlineStr">
        <is>
          <t>Dec. 31, 2020USD ($)</t>
        </is>
      </c>
    </row>
    <row r="2">
      <c r="A2" s="3" t="inlineStr">
        <is>
          <t>Deferred tax assets</t>
        </is>
      </c>
    </row>
    <row r="3">
      <c r="A3" s="4" t="inlineStr">
        <is>
          <t>Net operating loss carryforward</t>
        </is>
      </c>
      <c r="B3" s="6" t="n">
        <v>78860</v>
      </c>
    </row>
    <row r="4">
      <c r="A4" s="4" t="inlineStr">
        <is>
          <t>Unrealized gain on marketable securities</t>
        </is>
      </c>
      <c r="B4" s="5" t="n">
        <v>-22858</v>
      </c>
    </row>
    <row r="5">
      <c r="A5" s="4" t="inlineStr">
        <is>
          <t>Total deferred tax assets</t>
        </is>
      </c>
      <c r="B5" s="5" t="n">
        <v>56002</v>
      </c>
    </row>
    <row r="6">
      <c r="A6" s="4" t="inlineStr">
        <is>
          <t>Valuation Allowance</t>
        </is>
      </c>
      <c r="B6" s="5" t="n">
        <v>-56002</v>
      </c>
    </row>
    <row r="7">
      <c r="A7" s="4" t="inlineStr">
        <is>
          <t>Deferred tax assets, net allowance</t>
        </is>
      </c>
      <c r="B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Income Tax (Details) - Schedule of income tax provision consists</t>
        </is>
      </c>
      <c r="B1" s="2" t="inlineStr">
        <is>
          <t>12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5" t="n">
        <v>-56002</v>
      </c>
    </row>
    <row r="6">
      <c r="A6" s="3" t="inlineStr">
        <is>
          <t>State and Local</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5" t="n">
        <v>56002</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ome Tax (Details) - Schedule of reconciliation of the federal income tax rate to effective tax rate</t>
        </is>
      </c>
      <c r="B1" s="2" t="inlineStr">
        <is>
          <t>12 Months Ended</t>
        </is>
      </c>
    </row>
    <row r="2">
      <c r="B2" s="2" t="inlineStr">
        <is>
          <t>Dec. 31, 2020</t>
        </is>
      </c>
    </row>
    <row r="3">
      <c r="A3" s="3" t="inlineStr">
        <is>
          <t>Schedule of reconciliation of the federal income tax rate to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y</t>
        </is>
      </c>
      <c r="B6" s="4" t="inlineStr">
        <is>
          <t>(20.00%)</t>
        </is>
      </c>
    </row>
    <row r="7">
      <c r="A7" s="4" t="inlineStr">
        <is>
          <t>Transaction costs allocable to warrant liability</t>
        </is>
      </c>
      <c r="B7" s="4" t="inlineStr">
        <is>
          <t>(0.20%)</t>
        </is>
      </c>
    </row>
    <row r="8">
      <c r="A8" s="4" t="inlineStr">
        <is>
          <t>Share-based compensation</t>
        </is>
      </c>
      <c r="B8" s="4" t="inlineStr">
        <is>
          <t>(0.50%)</t>
        </is>
      </c>
    </row>
    <row r="9">
      <c r="A9" s="4" t="inlineStr">
        <is>
          <t>Business combination expenses</t>
        </is>
      </c>
      <c r="B9" s="4" t="inlineStr">
        <is>
          <t>(0.20%)</t>
        </is>
      </c>
    </row>
    <row r="10">
      <c r="A10" s="4" t="inlineStr">
        <is>
          <t>Valuation allowance</t>
        </is>
      </c>
      <c r="B10" s="4" t="inlineStr">
        <is>
          <t>(0.10%)</t>
        </is>
      </c>
    </row>
    <row r="11">
      <c r="A11" s="4" t="inlineStr">
        <is>
          <t>Income tax provision</t>
        </is>
      </c>
      <c r="B11"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Fair Value Measurements (Details) - USD ($)</t>
        </is>
      </c>
      <c r="B1" s="2" t="inlineStr">
        <is>
          <t>Aug. 20, 2020</t>
        </is>
      </c>
      <c r="C1" s="2" t="inlineStr">
        <is>
          <t>Dec. 31, 2020</t>
        </is>
      </c>
      <c r="D1" s="2" t="inlineStr">
        <is>
          <t>Sep. 30, 2020</t>
        </is>
      </c>
      <c r="E1" s="2" t="inlineStr">
        <is>
          <t>Dec. 31, 2020</t>
        </is>
      </c>
    </row>
    <row r="2">
      <c r="A2" s="3" t="inlineStr">
        <is>
          <t>Fair Value Measurements (Details) [Line Items]</t>
        </is>
      </c>
    </row>
    <row r="3">
      <c r="A3" s="4" t="inlineStr">
        <is>
          <t>Total transfers amount</t>
        </is>
      </c>
      <c r="C3" s="6" t="n">
        <v>39445000</v>
      </c>
    </row>
    <row r="4">
      <c r="A4" s="4" t="inlineStr">
        <is>
          <t>Private Placement Warrants [Member]</t>
        </is>
      </c>
    </row>
    <row r="5">
      <c r="A5" s="3" t="inlineStr">
        <is>
          <t>Fair Value Measurements (Details) [Line Items]</t>
        </is>
      </c>
    </row>
    <row r="6">
      <c r="A6" s="4" t="inlineStr">
        <is>
          <t>Fairvalue private placement warrant estimated</t>
        </is>
      </c>
      <c r="D6" s="8" t="n">
        <v>1.41</v>
      </c>
      <c r="E6" s="8" t="n">
        <v>7.42</v>
      </c>
    </row>
    <row r="7">
      <c r="A7" s="4" t="inlineStr">
        <is>
          <t>Private Placement Warrants [Member]</t>
        </is>
      </c>
    </row>
    <row r="8">
      <c r="A8" s="3" t="inlineStr">
        <is>
          <t>Fair Value Measurements (Details) [Line Items]</t>
        </is>
      </c>
    </row>
    <row r="9">
      <c r="A9" s="4" t="inlineStr">
        <is>
          <t>Price per warrant (in Dollars per share)</t>
        </is>
      </c>
      <c r="B9" s="8" t="n">
        <v>1.38</v>
      </c>
    </row>
    <row r="10">
      <c r="A10" s="4" t="inlineStr">
        <is>
          <t>Aggregate values of warrants</t>
        </is>
      </c>
      <c r="B10" s="6" t="n">
        <v>10700000</v>
      </c>
      <c r="E10" s="5" t="n">
        <v>60400000</v>
      </c>
    </row>
    <row r="11">
      <c r="A11" s="4" t="inlineStr">
        <is>
          <t>Public Warrants [Member]</t>
        </is>
      </c>
    </row>
    <row r="12">
      <c r="A12" s="3" t="inlineStr">
        <is>
          <t>Fair Value Measurements (Details) [Line Items]</t>
        </is>
      </c>
    </row>
    <row r="13">
      <c r="A13" s="4" t="inlineStr">
        <is>
          <t>Price per warrant (in Dollars per share)</t>
        </is>
      </c>
      <c r="B13" s="8" t="n">
        <v>1.33</v>
      </c>
    </row>
    <row r="14">
      <c r="A14" s="4" t="inlineStr">
        <is>
          <t>Aggregate values of warrants</t>
        </is>
      </c>
      <c r="B14" s="6" t="n">
        <v>20000000</v>
      </c>
      <c r="E14" s="6" t="n">
        <v>87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12 Months Ended</t>
        </is>
      </c>
    </row>
    <row r="2">
      <c r="B2" s="2" t="inlineStr">
        <is>
          <t>Dec. 31, 2020USD ($)</t>
        </is>
      </c>
    </row>
    <row r="3">
      <c r="A3" s="4" t="inlineStr">
        <is>
          <t>Level 1 [Member]</t>
        </is>
      </c>
    </row>
    <row r="4">
      <c r="A4" s="3" t="inlineStr">
        <is>
          <t>Fair Value Measurements (Details) - Schedule of fair value on a recurring basis [Line Items]</t>
        </is>
      </c>
    </row>
    <row r="5">
      <c r="A5" s="4" t="inlineStr">
        <is>
          <t>Cash and marketable securities held in Trust Account</t>
        </is>
      </c>
      <c r="B5" s="6" t="n">
        <v>319577125</v>
      </c>
    </row>
    <row r="6">
      <c r="A6" s="4" t="inlineStr">
        <is>
          <t>Private Placement Warrants [Member] | Level 3 [Member]</t>
        </is>
      </c>
    </row>
    <row r="7">
      <c r="A7" s="3" t="inlineStr">
        <is>
          <t>Liabilities:</t>
        </is>
      </c>
    </row>
    <row r="8">
      <c r="A8" s="4" t="inlineStr">
        <is>
          <t>Warrant Liability</t>
        </is>
      </c>
      <c r="B8" s="5" t="n">
        <v>60391892</v>
      </c>
    </row>
    <row r="9">
      <c r="A9" s="4" t="inlineStr">
        <is>
          <t>Public Warrants [Member] | Level 1 [Member]</t>
        </is>
      </c>
    </row>
    <row r="10">
      <c r="A10" s="3" t="inlineStr">
        <is>
          <t>Liabilities:</t>
        </is>
      </c>
    </row>
    <row r="11">
      <c r="A11" s="4" t="inlineStr">
        <is>
          <t>Warrant Liability</t>
        </is>
      </c>
      <c r="B11" s="6" t="n">
        <v>872107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monte carlo simulation model for the private placement warrants and public warrants - Monte Carlo Simulation Model [Member]</t>
        </is>
      </c>
      <c r="B1" s="2" t="inlineStr">
        <is>
          <t>Aug. 20, 2020$ / shares</t>
        </is>
      </c>
    </row>
    <row r="2">
      <c r="A2" s="3" t="inlineStr">
        <is>
          <t>Fair Value, Concentration of Risk, Financial Statement Captions [Line Items]</t>
        </is>
      </c>
    </row>
    <row r="3">
      <c r="A3" s="4" t="inlineStr">
        <is>
          <t>Risk-free interest rate</t>
        </is>
      </c>
      <c r="B3" s="4" t="inlineStr">
        <is>
          <t>0.40%</t>
        </is>
      </c>
    </row>
    <row r="4">
      <c r="A4" s="4" t="inlineStr">
        <is>
          <t>Expected term (years)</t>
        </is>
      </c>
      <c r="B4" s="4" t="inlineStr">
        <is>
          <t>1 year</t>
        </is>
      </c>
    </row>
    <row r="5">
      <c r="A5" s="4" t="inlineStr">
        <is>
          <t>Expected volatility</t>
        </is>
      </c>
      <c r="B5" s="4" t="inlineStr">
        <is>
          <t>20.00%</t>
        </is>
      </c>
    </row>
    <row r="6">
      <c r="A6" s="4" t="inlineStr">
        <is>
          <t>Exercise price</t>
        </is>
      </c>
      <c r="B6" s="8" t="n">
        <v>11.5</v>
      </c>
    </row>
    <row r="7">
      <c r="A7" s="4" t="inlineStr">
        <is>
          <t>Fair value of Units</t>
        </is>
      </c>
      <c r="B7" s="8" t="n">
        <v>1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7 Months Ended</t>
        </is>
      </c>
    </row>
    <row r="2">
      <c r="B2" s="2" t="inlineStr">
        <is>
          <t>Dec. 31, 2020USD ($)$ / sharesshares</t>
        </is>
      </c>
    </row>
    <row r="3">
      <c r="A3" s="3" t="inlineStr">
        <is>
          <t>Income Statement [Abstract]</t>
        </is>
      </c>
    </row>
    <row r="4">
      <c r="A4" s="4" t="inlineStr">
        <is>
          <t>Formation and operating costs</t>
        </is>
      </c>
      <c r="B4" s="6" t="n">
        <v>5942574</v>
      </c>
    </row>
    <row r="5">
      <c r="A5" s="4" t="inlineStr">
        <is>
          <t>Loss from operations</t>
        </is>
      </c>
      <c r="B5" s="5" t="n">
        <v>-5942574</v>
      </c>
    </row>
    <row r="6">
      <c r="A6" s="3" t="inlineStr">
        <is>
          <t>Other income:</t>
        </is>
      </c>
    </row>
    <row r="7">
      <c r="A7" s="4" t="inlineStr">
        <is>
          <t>Change in fair value of warrant liability</t>
        </is>
      </c>
      <c r="B7" s="5" t="n">
        <v>-115127112</v>
      </c>
    </row>
    <row r="8">
      <c r="A8" s="4" t="inlineStr">
        <is>
          <t>Interest earned on marketable securities held in Trust Account</t>
        </is>
      </c>
      <c r="B8" s="5" t="n">
        <v>108848</v>
      </c>
    </row>
    <row r="9">
      <c r="A9" s="4" t="inlineStr">
        <is>
          <t>Unrealized gain on marketable securities held in Trust Account</t>
        </is>
      </c>
      <c r="B9" s="5" t="n">
        <v>14837</v>
      </c>
    </row>
    <row r="10">
      <c r="A10" s="4" t="inlineStr">
        <is>
          <t>Other loss</t>
        </is>
      </c>
      <c r="B10" s="5" t="n">
        <v>-115003427</v>
      </c>
    </row>
    <row r="11">
      <c r="A11" s="4" t="inlineStr">
        <is>
          <t>Net loss</t>
        </is>
      </c>
      <c r="B11" s="6" t="n">
        <v>-120946001</v>
      </c>
    </row>
    <row r="12">
      <c r="A12" s="4" t="inlineStr">
        <is>
          <t>Weighted average non-redeemable common shares outstanding, basic and diluted (in Shares) | shares</t>
        </is>
      </c>
      <c r="B12" s="5" t="n">
        <v>10696927</v>
      </c>
    </row>
    <row r="13">
      <c r="A13" s="4" t="inlineStr">
        <is>
          <t>Basic and diluted net loss per non-redeemable common share (in Dollars per share) | $ / shares</t>
        </is>
      </c>
      <c r="B13" s="8" t="n">
        <v>-11.31</v>
      </c>
    </row>
    <row r="14">
      <c r="A14" s="4" t="inlineStr">
        <is>
          <t>Weighted average common shares subject to possible redemption outstanding, basic and diluted (in Shares) | shares</t>
        </is>
      </c>
      <c r="B14" s="5" t="n">
        <v>27063620</v>
      </c>
    </row>
    <row r="15">
      <c r="A15" s="4" t="inlineStr">
        <is>
          <t>Basic and diluted net income per common share subject to possible redemption (in Dollars per share) | $ / shares</t>
        </is>
      </c>
      <c r="B15" s="6"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7 Months Ended</t>
        </is>
      </c>
    </row>
    <row r="2">
      <c r="B2" s="2" t="inlineStr">
        <is>
          <t>Dec. 31, 2020USD ($)</t>
        </is>
      </c>
    </row>
    <row r="3">
      <c r="A3" s="3" t="inlineStr">
        <is>
          <t>Fair Value Measurements (Details) - Schedule of changes in the fair value of warrant liabilities [Line Items]</t>
        </is>
      </c>
    </row>
    <row r="4">
      <c r="A4" s="4" t="inlineStr">
        <is>
          <t>Fair value</t>
        </is>
      </c>
      <c r="B4" s="4" t="inlineStr">
        <is>
          <t xml:space="preserve"> </t>
        </is>
      </c>
    </row>
    <row r="5">
      <c r="A5" s="4" t="inlineStr">
        <is>
          <t>Initial measurement on August 20, 2020</t>
        </is>
      </c>
      <c r="B5" s="5" t="n">
        <v>30645000</v>
      </c>
    </row>
    <row r="6">
      <c r="A6" s="4" t="inlineStr">
        <is>
          <t>Measurement on August 27, 2020 (Over-Allotment)</t>
        </is>
      </c>
      <c r="B6" s="5" t="n">
        <v>1830569</v>
      </c>
    </row>
    <row r="7">
      <c r="A7" s="4" t="inlineStr">
        <is>
          <t>Change in valuation inputs or other assumptions</t>
        </is>
      </c>
      <c r="B7" s="5" t="n">
        <v>115127112</v>
      </c>
    </row>
    <row r="8">
      <c r="A8" s="4" t="inlineStr">
        <is>
          <t>Fair value as of December 31, 2020</t>
        </is>
      </c>
      <c r="B8" s="5" t="n">
        <v>147602681</v>
      </c>
    </row>
    <row r="9">
      <c r="A9" s="4" t="inlineStr">
        <is>
          <t>Private Placement [Member]</t>
        </is>
      </c>
    </row>
    <row r="10">
      <c r="A10" s="3" t="inlineStr">
        <is>
          <t>Fair Value Measurements (Details) - Schedule of changes in the fair value of warrant liabilities [Line Items]</t>
        </is>
      </c>
    </row>
    <row r="11">
      <c r="A11" s="4" t="inlineStr">
        <is>
          <t>Fair value</t>
        </is>
      </c>
      <c r="B11" s="4" t="inlineStr">
        <is>
          <t xml:space="preserve"> </t>
        </is>
      </c>
    </row>
    <row r="12">
      <c r="A12" s="4" t="inlineStr">
        <is>
          <t>Initial measurement on August 20, 2020</t>
        </is>
      </c>
      <c r="B12" s="5" t="n">
        <v>10695000</v>
      </c>
    </row>
    <row r="13">
      <c r="A13" s="4" t="inlineStr">
        <is>
          <t>Measurement on August 27, 2020 (Over-Allotment)</t>
        </is>
      </c>
      <c r="B13" s="5" t="n">
        <v>536915</v>
      </c>
    </row>
    <row r="14">
      <c r="A14" s="4" t="inlineStr">
        <is>
          <t>Change in valuation inputs or other assumptions</t>
        </is>
      </c>
      <c r="B14" s="5" t="n">
        <v>49159977</v>
      </c>
    </row>
    <row r="15">
      <c r="A15" s="4" t="inlineStr">
        <is>
          <t>Fair value as of December 31, 2020</t>
        </is>
      </c>
      <c r="B15" s="5" t="n">
        <v>60391892</v>
      </c>
    </row>
    <row r="16">
      <c r="A16" s="4" t="inlineStr">
        <is>
          <t>Public [Member]</t>
        </is>
      </c>
    </row>
    <row r="17">
      <c r="A17" s="3" t="inlineStr">
        <is>
          <t>Fair Value Measurements (Details) - Schedule of changes in the fair value of warrant liabilities [Line Items]</t>
        </is>
      </c>
    </row>
    <row r="18">
      <c r="A18" s="4" t="inlineStr">
        <is>
          <t>Fair value</t>
        </is>
      </c>
      <c r="B18" s="4" t="inlineStr">
        <is>
          <t xml:space="preserve"> </t>
        </is>
      </c>
    </row>
    <row r="19">
      <c r="A19" s="4" t="inlineStr">
        <is>
          <t>Initial measurement on August 20, 2020</t>
        </is>
      </c>
      <c r="B19" s="5" t="n">
        <v>19950000</v>
      </c>
    </row>
    <row r="20">
      <c r="A20" s="4" t="inlineStr">
        <is>
          <t>Measurement on August 27, 2020 (Over-Allotment)</t>
        </is>
      </c>
      <c r="B20" s="5" t="n">
        <v>1293654</v>
      </c>
    </row>
    <row r="21">
      <c r="A21" s="4" t="inlineStr">
        <is>
          <t>Change in valuation inputs or other assumptions</t>
        </is>
      </c>
      <c r="B21" s="5" t="n">
        <v>65967135</v>
      </c>
    </row>
    <row r="22">
      <c r="A22" s="4" t="inlineStr">
        <is>
          <t>Fair value as of December 31, 2020</t>
        </is>
      </c>
      <c r="B22" s="6" t="n">
        <v>872107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fair value of the private placement warrants estimated using the modified black-scholes option pricing model - $ / shares</t>
        </is>
      </c>
      <c r="B1" s="2" t="inlineStr">
        <is>
          <t>4 Months Ended</t>
        </is>
      </c>
      <c r="C1" s="2" t="inlineStr">
        <is>
          <t>7 Months Ended</t>
        </is>
      </c>
    </row>
    <row r="2">
      <c r="B2" s="2" t="inlineStr">
        <is>
          <t>Sep. 30, 2020</t>
        </is>
      </c>
      <c r="C2" s="2" t="inlineStr">
        <is>
          <t>Dec. 31, 2020</t>
        </is>
      </c>
    </row>
    <row r="3">
      <c r="A3" s="3" t="inlineStr">
        <is>
          <t>Fair Value Measurements (Details) - Schedule of fair value of the private placement warrants estimated using the modified black-scholes option pricing model [Line Items]</t>
        </is>
      </c>
    </row>
    <row r="4">
      <c r="A4" s="4" t="inlineStr">
        <is>
          <t>Expected volatility</t>
        </is>
      </c>
      <c r="B4" s="4" t="inlineStr">
        <is>
          <t>25.00%</t>
        </is>
      </c>
    </row>
    <row r="5">
      <c r="A5" s="4" t="inlineStr">
        <is>
          <t>Risk-free interest rate</t>
        </is>
      </c>
      <c r="B5" s="4" t="inlineStr">
        <is>
          <t>0.11%</t>
        </is>
      </c>
    </row>
    <row r="6">
      <c r="A6" s="4" t="inlineStr">
        <is>
          <t>Expected term (years)</t>
        </is>
      </c>
      <c r="B6" s="4" t="inlineStr">
        <is>
          <t>5 years</t>
        </is>
      </c>
    </row>
    <row r="7">
      <c r="A7" s="4" t="inlineStr">
        <is>
          <t>Fair value per share of common stock (in Dollars per share)</t>
        </is>
      </c>
      <c r="B7" s="8" t="n">
        <v>9.31</v>
      </c>
      <c r="C7" s="6" t="n">
        <v>10</v>
      </c>
    </row>
    <row r="8">
      <c r="A8" s="4" t="inlineStr">
        <is>
          <t>Private Placement Warrants [Member]</t>
        </is>
      </c>
    </row>
    <row r="9">
      <c r="A9" s="3" t="inlineStr">
        <is>
          <t>Fair Value Measurements (Details) - Schedule of fair value of the private placement warrants estimated using the modified black-scholes option pricing model [Line Items]</t>
        </is>
      </c>
    </row>
    <row r="10">
      <c r="A10" s="4" t="inlineStr">
        <is>
          <t>Expected volatility</t>
        </is>
      </c>
      <c r="C10" s="4" t="inlineStr">
        <is>
          <t>25.00%</t>
        </is>
      </c>
    </row>
    <row r="11">
      <c r="A11" s="4" t="inlineStr">
        <is>
          <t>Risk-free interest rate</t>
        </is>
      </c>
      <c r="C11" s="4" t="inlineStr">
        <is>
          <t>0.09%</t>
        </is>
      </c>
    </row>
    <row r="12">
      <c r="A12" s="4" t="inlineStr">
        <is>
          <t>Expected term (years)</t>
        </is>
      </c>
      <c r="C12" s="4" t="inlineStr">
        <is>
          <t>5 years</t>
        </is>
      </c>
    </row>
    <row r="13">
      <c r="A13" s="4" t="inlineStr">
        <is>
          <t>Fair value per share of common stock (in Dollars per share)</t>
        </is>
      </c>
      <c r="C13" s="8" t="n">
        <v>17.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bsequent Events (Details) - USD ($)</t>
        </is>
      </c>
      <c r="B1" s="2" t="inlineStr">
        <is>
          <t>1 Months Ended</t>
        </is>
      </c>
    </row>
    <row r="2">
      <c r="B2" s="2" t="inlineStr">
        <is>
          <t>Mar. 31, 2021</t>
        </is>
      </c>
      <c r="C2" s="2" t="inlineStr">
        <is>
          <t>Feb. 28, 2021</t>
        </is>
      </c>
    </row>
    <row r="3">
      <c r="A3" s="4" t="inlineStr">
        <is>
          <t>Subsequent Event [Member]</t>
        </is>
      </c>
    </row>
    <row r="4">
      <c r="A4" s="3" t="inlineStr">
        <is>
          <t>Subsequent Events (Details) [Line Items]</t>
        </is>
      </c>
    </row>
    <row r="5">
      <c r="A5" s="4" t="inlineStr">
        <is>
          <t>Working Capital loans</t>
        </is>
      </c>
      <c r="B5" s="6" t="n">
        <v>3000000</v>
      </c>
      <c r="C5" s="6" t="n">
        <v>3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Equity - 7 months ended Dec. 31, 2020 - USD ($)</t>
        </is>
      </c>
      <c r="B1" s="2" t="inlineStr">
        <is>
          <t>Common Stock</t>
        </is>
      </c>
      <c r="C1" s="2" t="inlineStr">
        <is>
          <t>Additional Paid-in Capital</t>
        </is>
      </c>
      <c r="D1" s="2" t="inlineStr">
        <is>
          <t>Accumulated Deficit</t>
        </is>
      </c>
      <c r="E1" s="2" t="inlineStr">
        <is>
          <t>Total</t>
        </is>
      </c>
    </row>
    <row r="2">
      <c r="A2" s="4" t="inlineStr">
        <is>
          <t>Balance at May. 26, 2020</t>
        </is>
      </c>
      <c r="B2" s="4" t="inlineStr">
        <is>
          <t xml:space="preserve"> </t>
        </is>
      </c>
      <c r="C2" s="4" t="inlineStr">
        <is>
          <t xml:space="preserve"> </t>
        </is>
      </c>
      <c r="D2" s="4" t="inlineStr">
        <is>
          <t xml:space="preserve"> </t>
        </is>
      </c>
      <c r="E2" s="4" t="inlineStr">
        <is>
          <t xml:space="preserve"> </t>
        </is>
      </c>
    </row>
    <row r="3">
      <c r="A3" s="4" t="inlineStr">
        <is>
          <t>Balance (in Shares) at May. 26, 2020</t>
        </is>
      </c>
      <c r="B3" s="4" t="inlineStr">
        <is>
          <t xml:space="preserve"> </t>
        </is>
      </c>
    </row>
    <row r="4">
      <c r="A4" s="4" t="inlineStr">
        <is>
          <t>Issuance of common stock to Sponsor</t>
        </is>
      </c>
      <c r="B4" s="6" t="n">
        <v>863</v>
      </c>
      <c r="C4" s="5" t="n">
        <v>24137</v>
      </c>
      <c r="D4" s="4" t="inlineStr">
        <is>
          <t xml:space="preserve"> </t>
        </is>
      </c>
      <c r="E4" s="5" t="n">
        <v>25000</v>
      </c>
    </row>
    <row r="5">
      <c r="A5" s="4" t="inlineStr">
        <is>
          <t>Issuance of common stock to Sponsor (in Shares)</t>
        </is>
      </c>
      <c r="B5" s="5" t="n">
        <v>8625000</v>
      </c>
    </row>
    <row r="6">
      <c r="A6" s="4" t="inlineStr">
        <is>
          <t>Sale of 31,945,344 Units, net of underwriting discount and offering expenses</t>
        </is>
      </c>
      <c r="B6" s="6" t="n">
        <v>3194</v>
      </c>
      <c r="C6" s="5" t="n">
        <v>302637300</v>
      </c>
      <c r="D6" s="4" t="inlineStr">
        <is>
          <t xml:space="preserve"> </t>
        </is>
      </c>
      <c r="E6" s="5" t="n">
        <v>302640494</v>
      </c>
    </row>
    <row r="7">
      <c r="A7" s="4" t="inlineStr">
        <is>
          <t>Sale of 31,945,344 Units, net of underwriting discount and offering expenses (in Shares)</t>
        </is>
      </c>
      <c r="B7" s="5" t="n">
        <v>31945344</v>
      </c>
    </row>
    <row r="8">
      <c r="A8" s="4" t="inlineStr">
        <is>
          <t>Sale of 8,139,069 Private Placement Warrants</t>
        </is>
      </c>
      <c r="B8" s="4" t="inlineStr">
        <is>
          <t xml:space="preserve"> </t>
        </is>
      </c>
      <c r="C8" s="5" t="n">
        <v>8139069</v>
      </c>
      <c r="D8" s="4" t="inlineStr">
        <is>
          <t xml:space="preserve"> </t>
        </is>
      </c>
      <c r="E8" s="5" t="n">
        <v>8139069</v>
      </c>
    </row>
    <row r="9">
      <c r="A9" s="4" t="inlineStr">
        <is>
          <t>Forfeiture of Founder Shares</t>
        </is>
      </c>
      <c r="B9" s="6" t="n">
        <v>-64</v>
      </c>
      <c r="C9" s="5" t="n">
        <v>64</v>
      </c>
      <c r="D9" s="4" t="inlineStr">
        <is>
          <t xml:space="preserve"> </t>
        </is>
      </c>
      <c r="E9" s="4" t="inlineStr">
        <is>
          <t xml:space="preserve"> </t>
        </is>
      </c>
    </row>
    <row r="10">
      <c r="A10" s="4" t="inlineStr">
        <is>
          <t>Forfeiture of Founder Shares (in Shares)</t>
        </is>
      </c>
      <c r="B10" s="5" t="n">
        <v>-638664</v>
      </c>
    </row>
    <row r="11">
      <c r="A11" s="4" t="inlineStr">
        <is>
          <t>Common stock subject to possible redemption</t>
        </is>
      </c>
      <c r="B11" s="6" t="n">
        <v>-1554</v>
      </c>
      <c r="C11" s="5" t="n">
        <v>-155474278</v>
      </c>
      <c r="D11" s="4" t="inlineStr">
        <is>
          <t xml:space="preserve"> </t>
        </is>
      </c>
      <c r="E11" s="5" t="n">
        <v>-155475832</v>
      </c>
    </row>
    <row r="12">
      <c r="A12" s="4" t="inlineStr">
        <is>
          <t>Common stock subject to possible redemption (in Shares)</t>
        </is>
      </c>
      <c r="B12" s="5" t="n">
        <v>-15546342</v>
      </c>
    </row>
    <row r="13">
      <c r="A13" s="4" t="inlineStr">
        <is>
          <t>Share-based compensation for warrant liabilities</t>
        </is>
      </c>
      <c r="C13" s="5" t="n">
        <v>3092846</v>
      </c>
      <c r="D13" s="4" t="inlineStr">
        <is>
          <t xml:space="preserve"> </t>
        </is>
      </c>
      <c r="E13" s="5" t="n">
        <v>3092846</v>
      </c>
    </row>
    <row r="14">
      <c r="A14" s="4" t="inlineStr">
        <is>
          <t>Initial classification of warrant liability</t>
        </is>
      </c>
      <c r="B14" s="4" t="inlineStr">
        <is>
          <t xml:space="preserve"> </t>
        </is>
      </c>
      <c r="C14" s="5" t="n">
        <v>-32475569</v>
      </c>
      <c r="D14" s="4" t="inlineStr">
        <is>
          <t xml:space="preserve"> </t>
        </is>
      </c>
      <c r="E14" s="5" t="n">
        <v>-32475569</v>
      </c>
    </row>
    <row r="15">
      <c r="A15" s="4" t="inlineStr">
        <is>
          <t>Net loss</t>
        </is>
      </c>
      <c r="B15" s="4" t="inlineStr">
        <is>
          <t xml:space="preserve"> </t>
        </is>
      </c>
      <c r="C15" s="4" t="inlineStr">
        <is>
          <t xml:space="preserve"> </t>
        </is>
      </c>
      <c r="D15" s="5" t="n">
        <v>-120946001</v>
      </c>
      <c r="E15" s="5" t="n">
        <v>-120946001</v>
      </c>
    </row>
    <row r="16">
      <c r="A16" s="4" t="inlineStr">
        <is>
          <t>Balance at Dec. 31, 2020</t>
        </is>
      </c>
      <c r="B16" s="6" t="n">
        <v>2439</v>
      </c>
      <c r="C16" s="6" t="n">
        <v>125943569</v>
      </c>
      <c r="D16" s="6" t="n">
        <v>-120946001</v>
      </c>
      <c r="E16" s="6" t="n">
        <v>5000007</v>
      </c>
    </row>
    <row r="17">
      <c r="A17" s="4" t="inlineStr">
        <is>
          <t>Balance (in Shares) at Dec. 31, 2020</t>
        </is>
      </c>
      <c r="B17" s="5" t="n">
        <v>24385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Statement of Changes in Stockholders’ Equity (Parentheticals)</t>
        </is>
      </c>
      <c r="B1" s="2" t="inlineStr">
        <is>
          <t>7 Months Ended</t>
        </is>
      </c>
    </row>
    <row r="2">
      <c r="B2" s="2" t="inlineStr">
        <is>
          <t>Dec. 31, 2020USD ($)</t>
        </is>
      </c>
    </row>
    <row r="3">
      <c r="A3" s="3" t="inlineStr">
        <is>
          <t>Statement of Stockholders' Equity [Abstract]</t>
        </is>
      </c>
    </row>
    <row r="4">
      <c r="A4" s="4" t="inlineStr">
        <is>
          <t>Sale of units</t>
        </is>
      </c>
      <c r="B4" s="6" t="n">
        <v>31945344</v>
      </c>
    </row>
    <row r="5">
      <c r="A5" s="4" t="inlineStr">
        <is>
          <t>Sale of private placement warrants</t>
        </is>
      </c>
      <c r="B5" s="6" t="n">
        <v>81390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6" t="n">
        <v>-120946001</v>
      </c>
    </row>
    <row r="5">
      <c r="A5" s="3" t="inlineStr">
        <is>
          <t>Adjustments to reconcile net loss to net cash used in operating activities:</t>
        </is>
      </c>
    </row>
    <row r="6">
      <c r="A6" s="4" t="inlineStr">
        <is>
          <t>Interest earned on marketable securities held in Trust Account</t>
        </is>
      </c>
      <c r="B6" s="5" t="n">
        <v>-108848</v>
      </c>
    </row>
    <row r="7">
      <c r="A7" s="4" t="inlineStr">
        <is>
          <t>Unrealized gain on marketable securities held in Trust Account</t>
        </is>
      </c>
      <c r="B7" s="5" t="n">
        <v>-14837</v>
      </c>
    </row>
    <row r="8">
      <c r="A8" s="4" t="inlineStr">
        <is>
          <t>Changes in fair value of warrant liability</t>
        </is>
      </c>
      <c r="B8" s="5" t="n">
        <v>115127112</v>
      </c>
    </row>
    <row r="9">
      <c r="A9" s="4" t="inlineStr">
        <is>
          <t>Transaction costs allocable to warrant liability</t>
        </is>
      </c>
      <c r="B9" s="5" t="n">
        <v>1213674</v>
      </c>
    </row>
    <row r="10">
      <c r="A10" s="4" t="inlineStr">
        <is>
          <t>Share-based compensation</t>
        </is>
      </c>
      <c r="B10" s="5" t="n">
        <v>3092846</v>
      </c>
    </row>
    <row r="11">
      <c r="A11" s="3" t="inlineStr">
        <is>
          <t>Changes in operating assets and liabilities:</t>
        </is>
      </c>
    </row>
    <row r="12">
      <c r="A12" s="4" t="inlineStr">
        <is>
          <t>Prepaid expenses</t>
        </is>
      </c>
      <c r="B12" s="5" t="n">
        <v>-145771</v>
      </c>
    </row>
    <row r="13">
      <c r="A13" s="4" t="inlineStr">
        <is>
          <t>Accrued expenses</t>
        </is>
      </c>
      <c r="B13" s="5" t="n">
        <v>1087789</v>
      </c>
    </row>
    <row r="14">
      <c r="A14" s="4" t="inlineStr">
        <is>
          <t>Net cash used in operating activities</t>
        </is>
      </c>
      <c r="B14" s="5" t="n">
        <v>-694036</v>
      </c>
    </row>
    <row r="15">
      <c r="A15" s="3" t="inlineStr">
        <is>
          <t>Cash Flows from Investing Activities:</t>
        </is>
      </c>
    </row>
    <row r="16">
      <c r="A16" s="4" t="inlineStr">
        <is>
          <t>Investment of cash in Trust Account</t>
        </is>
      </c>
      <c r="B16" s="5" t="n">
        <v>-319453440</v>
      </c>
    </row>
    <row r="17">
      <c r="A17" s="4" t="inlineStr">
        <is>
          <t>Net cash used in investing activities</t>
        </is>
      </c>
      <c r="B17" s="5" t="n">
        <v>-319453440</v>
      </c>
    </row>
    <row r="18">
      <c r="A18" s="3" t="inlineStr">
        <is>
          <t>Cash Flows from Financing Activities:</t>
        </is>
      </c>
    </row>
    <row r="19">
      <c r="A19" s="4" t="inlineStr">
        <is>
          <t>Proceeds from sale of Units, net of underwriting discounts paid</t>
        </is>
      </c>
      <c r="B19" s="5" t="n">
        <v>313064371</v>
      </c>
    </row>
    <row r="20">
      <c r="A20" s="4" t="inlineStr">
        <is>
          <t>Proceeds from sale of Private Placement Warrants</t>
        </is>
      </c>
      <c r="B20" s="5" t="n">
        <v>8139069</v>
      </c>
    </row>
    <row r="21">
      <c r="A21" s="4" t="inlineStr">
        <is>
          <t>Proceeds from promissory note – related party</t>
        </is>
      </c>
      <c r="B21" s="5" t="n">
        <v>142931</v>
      </c>
    </row>
    <row r="22">
      <c r="A22" s="4" t="inlineStr">
        <is>
          <t>Repayment of promissory note – related party</t>
        </is>
      </c>
      <c r="B22" s="5" t="n">
        <v>-142931</v>
      </c>
    </row>
    <row r="23">
      <c r="A23" s="4" t="inlineStr">
        <is>
          <t>Payment of offering costs</t>
        </is>
      </c>
      <c r="B23" s="5" t="n">
        <v>-431681</v>
      </c>
    </row>
    <row r="24">
      <c r="A24" s="4" t="inlineStr">
        <is>
          <t>Net cash provided by financing activities</t>
        </is>
      </c>
      <c r="B24" s="5" t="n">
        <v>320771759</v>
      </c>
    </row>
    <row r="25">
      <c r="A25" s="4" t="inlineStr">
        <is>
          <t>Net Change in Cash</t>
        </is>
      </c>
      <c r="B25" s="5" t="n">
        <v>624283</v>
      </c>
    </row>
    <row r="26">
      <c r="A26" s="4" t="inlineStr">
        <is>
          <t>Cash – Beginning of period</t>
        </is>
      </c>
      <c r="B26" s="4" t="inlineStr">
        <is>
          <t xml:space="preserve"> </t>
        </is>
      </c>
    </row>
    <row r="27">
      <c r="A27" s="4" t="inlineStr">
        <is>
          <t>Cash – End of period</t>
        </is>
      </c>
      <c r="B27" s="5" t="n">
        <v>624283</v>
      </c>
    </row>
    <row r="28">
      <c r="A28" s="3" t="inlineStr">
        <is>
          <t>Non-Cash investing and financing activities:</t>
        </is>
      </c>
    </row>
    <row r="29">
      <c r="A29" s="4" t="inlineStr">
        <is>
          <t>Initial classification of common stock subject to possible redemption</t>
        </is>
      </c>
      <c r="B29" s="5" t="n">
        <v>304589870</v>
      </c>
    </row>
    <row r="30">
      <c r="A30" s="4" t="inlineStr">
        <is>
          <t>Change in value of common stock subject to possible redemption</t>
        </is>
      </c>
      <c r="B30" s="5" t="n">
        <v>-149114038</v>
      </c>
    </row>
    <row r="31">
      <c r="A31" s="4" t="inlineStr">
        <is>
          <t>Initial classification of warrant liability</t>
        </is>
      </c>
      <c r="B31" s="5" t="n">
        <v>32475569</v>
      </c>
    </row>
    <row r="32">
      <c r="A32" s="4" t="inlineStr">
        <is>
          <t>Change in value of warrant liability</t>
        </is>
      </c>
      <c r="B32" s="5" t="n">
        <v>115127112</v>
      </c>
    </row>
    <row r="33">
      <c r="A33" s="4" t="inlineStr">
        <is>
          <t>Deferred underwriting fee payable</t>
        </is>
      </c>
      <c r="B33" s="5" t="n">
        <v>11180870</v>
      </c>
    </row>
    <row r="34">
      <c r="A34" s="4" t="inlineStr">
        <is>
          <t>Offering costs paid directly by Sponsor in exchange for the issuance of common stock</t>
        </is>
      </c>
      <c r="B34" s="6"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7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Northern
Genesis Acquisition Corp. (the “Company”) was incorporated in Delaware on May 27, 2020. The Company is a blank check
company formed for the purpose of entering into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initially concentrate on target businesses making a positive contribution to sustainability through the ownership,
financing and management of societal infrastructure. The
Company is an early stage and emerging growth company and, as such, the Company is subject to all of the risks associated with
early stage and emerging growth companies. As of December 31, 2020,
the Company had not commenced any operations, other than seeking Business Combination opportunities following the Company’s initial
public offering (“Initial Public Offering”). All activity for the period from May 27, 2020 (inception) through December 31,
2020 relates to the Company’s formation, the Initial Public Offering, which is described below, identifying a target company for
a Business Combination, activities in connection with the proposed acquisition of The Lion Electric Company, a corporation existing under
the Business Corporations Act (Québec) (“Lion Electric”) (see Note 7). The Company will not generate any operating
revenues until after the completion of a Business Combination, at the earliest. The Company will generate non-operating income in the
form of interest income from the proceeds derived from the Initial Public Offering and recognize changes in the fair value of warrant
liabilities as other income (expense). The registration statement
for the Company’s Initial Public Offering was declared effective on August 17, 2020. On August 20, 2020, the Company consummated
the Initial Public Offering of 30,000,000 units (the “Units” and, with respect to the shares of common stock included in
the Units sold, the “Public Shares”), at $10.00 per Unit, generating gross proceeds of $300,000,000, which is described in
Note 4. Simultaneously with the
closing of the Initial Public Offering, the Company consummated the sale of 7,750,000 warrants (the “Private Placement Warrants”)
at a price of $1.00 per Private Placement Warrant in a private placement to the Company’s sponsor, Northern Genesis Sponsor LLC
(the “Sponsor”), generating gross proceeds of $7,750,000, which is described in Note 5. Following
the closing of the Initial Public Offering on August 20, 2020, an amount of $300,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August 27, 2020, in connection with the underwriters’ election to partially exercise their over-allotment option, the Company
sold an additional 1,945,344 Units at $10.00 per Unit and sold an additional 389,069 Private Placement Warrants at $1.00 per Private
Placement Warrant, generating total gross proceeds of $19,842,509. Following such closing, an additional $19,453,440 of net proceeds
was deposited in the Trust Account, resulting in $319,453,440 held in the Trust Account. Transaction
costs amounted to $18,026,620 consisting of $6,389,069 of underwriting fees, $11,180,870 of deferred underwriting fees and $456,681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complete
a Business Combination only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or such higher percentage of
the Company’s outstanding shares as may be required by applicable law)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held by Sponsor
in favor of approving a Business Combination. Additionally, each public stockholder may elect to redeem their Public Shares irrespective
of whether they vote for or against the proposed transaction or do not vote at all. The
Sponsor and the Company’s officers and directors have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August 20, 2022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agreed to waive their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s of December 31,
2020, the Company had $624,283 in its operating bank accounts, $319,577,125 in marketable securities held in the Trust Account
to be used for a Business Combination or to repurchase or redeem its Public Shares in connection therewith and an adjusted working
capital deficit of $219,554 (excluding franchise taxes payable and prepaid income tax). As of December 31, 2020, approximately
$123,685 of the amount on deposit in the Trust Account represented interest income, which is available to pay the Company’s
tax obligations, if any. In February and
March of 2021, the Sponsor advanced Working Capital Loans to the Company in an aggregate amount of $3,000,000, and the Company
issued a non-convertible, unsecured promissory note to the Sponsor in a principal amount of $3,000,000 in respect of such Working
Capital Loans made by the Sponsor to the Company. The note is non-interest bearing and payable on the earlier to occur of (i) the
completion of an initial business combination or (ii) liquidation of the Company. Until the consummation
of a Business Combination, the Company will be using the funds not held in the Trust Account (including the proceeds of the Working
Capital Loans)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Management believes that the Company has sufficient funds to pay operating expenses for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 —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On April 12, 2021, the
SEC released a Staff Statement on Accounting and Reporting Considerations for Warrants Issued by Special Purpose Acquisition Companies
(the “SEC Staff Statement”). Specifically, the SEC Staff Statement focused on certain settlement terms and provisions related
to certain tender offers following a business combination, which terms are similar to those contained in the warrant agreement governing
our warrants. Following the SEC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cash flows or cash.
As
Previously As
Reported Adjustments Restated
Balance sheet as of August 20, 2020
Warrant Liability $ — $ 30,645,000 $ 30,645,000
Common Stock Subject to Possible Redemption 285,817,300 (30,645,000 ) 255,172,300
Common Stock 1,004 306 1,310
Additional Paid-in Capital 5,000,015 4,306,214 9,306,210
Accumulated Deficit (1,013 ) (4,306,520 ) (4,307,533 )
Balance sheet as of September 30, 2020 (unaudited)
Warrant Liability $ — $ 33,198,921 $ 33,198,921
Common Stock Subject to Possible Redemption 300,465,469 (33,198,921 ) 271,266,548
Common Stock 949 332 1,281
Additional Paid-in Capital 5,124,471 5,029,540 10,154,011
Accumulated Deficit (125,414 ) (5,029,872 ) (5,155,286 )
Balance sheet as of December 31, 2020
Warrant Liability $ — $ 147,602,681 $ 147,602,681
Common Stock Subject to Possible Redemption 303,078,515 (147,602,683 ) 155,475,83
Common Stock 963 1,476 2,439
Additional Paid-in Capital 6,511,411 119,432,158 125,943,569
Accumulated Deficit (1,512,369 ) (119,433,632 ) (120,946,001 )
Shareholder’s Equity 5,000,001 6 5,000,007
Period from May 27, 2020 (inception) to September 30, 2020 (unaudited)
Change in fair value of warrant liability $ — $ 723,352 $ 723,532
Transaction costs allocable to warrant liability within formation and operational costs — 4,306,520 4,306,520
Net loss (125,414 ) (5,029,872 ) (5,155,286 )
Weighted average common shares subject to possible redemption outstanding, basic and diluted 30,138,480 (3,216,303 ) 26,922,176
Weighted average non-redeemable common shares outstanding, basic and diluted 8,111,107 (2,799,035 ) 5,312,072
Basic and diluted net loss per share, nonredeemable common stock (0.02 ) (0.97 )
Period from May 27, 2020 (inception) to December 31, 2020
Change in fair value of warrant liability $ — $ 115,127,112 $ 115,127,112
Transaction costs allocable to warrant liability within formation and operational costs — 4,306,520 4,306,520
Net loss (1,512,369 ) (119,433,632 ) (120,946,001 )
Weighted average common shares subject to possible redemption outstanding, basic and diluted 30,351,355 (3,287,735 ) 27,063,620
Weighted average non-redeemable common shares outstanding, basic and diluted 8,691,291 2,005,636 10,696,927
Basic and diluted net loss per share, nonredeemable common stock (0.18 ) (11.31 )
Cash
Flow Statement for the Period from May 27, 2020 (inception) to December 31, 2020
Net loss $ (1,512,369 ) $ (119,433,632 ) $ (120,946,001 )
Change in fair value of warrant liabilities — 115,127,112 115,127,112
Share-based compensation for warrant liabilities — 3,092,846 3,092,846
Transaction costs allocable to warrant liabilities — 1,213,674 1,213,674
Initial classification of warrant liabilities — 32,475,569 32,475,5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35:13Z</dcterms:created>
  <dcterms:modified xmlns:dcterms="http://purl.org/dc/terms/" xmlns:xsi="http://www.w3.org/2001/XMLSchema-instance" xsi:type="dcterms:W3CDTF">2021-05-03T16:35:13Z</dcterms:modified>
</cp:coreProperties>
</file>